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Earnings_Loss Per Share" sheetId="10" state="visible" r:id="rId10"/>
    <sheet xmlns:r="http://schemas.openxmlformats.org/officeDocument/2006/relationships" name="Restricted Cash" sheetId="11" state="visible" r:id="rId11"/>
    <sheet xmlns:r="http://schemas.openxmlformats.org/officeDocument/2006/relationships" name="Acquisition" sheetId="12" state="visible" r:id="rId12"/>
    <sheet xmlns:r="http://schemas.openxmlformats.org/officeDocument/2006/relationships" name="Investment in Unconsolidated Co" sheetId="13" state="visible" r:id="rId13"/>
    <sheet xmlns:r="http://schemas.openxmlformats.org/officeDocument/2006/relationships" name="Deferred Costs" sheetId="14" state="visible" r:id="rId14"/>
    <sheet xmlns:r="http://schemas.openxmlformats.org/officeDocument/2006/relationships" name="Property and Equipment" sheetId="15" state="visible" r:id="rId15"/>
    <sheet xmlns:r="http://schemas.openxmlformats.org/officeDocument/2006/relationships" name="Amounts Due to Related Parties" sheetId="16" state="visible" r:id="rId16"/>
    <sheet xmlns:r="http://schemas.openxmlformats.org/officeDocument/2006/relationships" name="Long Term Debt"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Restricted Cash (Tables)" sheetId="25" state="visible" r:id="rId25"/>
    <sheet xmlns:r="http://schemas.openxmlformats.org/officeDocument/2006/relationships" name="Acquisition (Tables)" sheetId="26" state="visible" r:id="rId26"/>
    <sheet xmlns:r="http://schemas.openxmlformats.org/officeDocument/2006/relationships" name="Property and Equipment (Tables)" sheetId="27" state="visible" r:id="rId27"/>
    <sheet xmlns:r="http://schemas.openxmlformats.org/officeDocument/2006/relationships" name="Amounts Due to Related Parties " sheetId="28" state="visible" r:id="rId28"/>
    <sheet xmlns:r="http://schemas.openxmlformats.org/officeDocument/2006/relationships" name="Long Term Debt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The Company (Details)" sheetId="32" state="visible" r:id="rId32"/>
    <sheet xmlns:r="http://schemas.openxmlformats.org/officeDocument/2006/relationships" name="Summary of Significant Accoun33" sheetId="33" state="visible" r:id="rId33"/>
    <sheet xmlns:r="http://schemas.openxmlformats.org/officeDocument/2006/relationships" name="Earnings_Loss Per Share (Detail" sheetId="34" state="visible" r:id="rId34"/>
    <sheet xmlns:r="http://schemas.openxmlformats.org/officeDocument/2006/relationships" name="Restricted Cash (Details)" sheetId="35" state="visible" r:id="rId35"/>
    <sheet xmlns:r="http://schemas.openxmlformats.org/officeDocument/2006/relationships" name="Acquisition (Details)" sheetId="36" state="visible" r:id="rId36"/>
    <sheet xmlns:r="http://schemas.openxmlformats.org/officeDocument/2006/relationships" name="Acquisition (Details 1)" sheetId="37" state="visible" r:id="rId37"/>
    <sheet xmlns:r="http://schemas.openxmlformats.org/officeDocument/2006/relationships" name="Acquisition (Details 2)" sheetId="38" state="visible" r:id="rId38"/>
    <sheet xmlns:r="http://schemas.openxmlformats.org/officeDocument/2006/relationships" name="Acquisition (Details Textual)" sheetId="39" state="visible" r:id="rId39"/>
    <sheet xmlns:r="http://schemas.openxmlformats.org/officeDocument/2006/relationships" name="Investment in Unconsolidated 40"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Amounts Due to Related Partie43" sheetId="43" state="visible" r:id="rId43"/>
    <sheet xmlns:r="http://schemas.openxmlformats.org/officeDocument/2006/relationships" name="Long Term Debt (Details)" sheetId="44" state="visible" r:id="rId44"/>
    <sheet xmlns:r="http://schemas.openxmlformats.org/officeDocument/2006/relationships" name="Long Term Debt (Details Textual" sheetId="45" state="visible" r:id="rId45"/>
    <sheet xmlns:r="http://schemas.openxmlformats.org/officeDocument/2006/relationships" name="Discontinued Operations (Detail" sheetId="46" state="visible" r:id="rId46"/>
    <sheet xmlns:r="http://schemas.openxmlformats.org/officeDocument/2006/relationships" name="Stockholders' Equity (Details)" sheetId="47" state="visible" r:id="rId47"/>
    <sheet xmlns:r="http://schemas.openxmlformats.org/officeDocument/2006/relationships" name="Stock-Based Compensation (Detai"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egment Information (Details)" sheetId="52" state="visible" r:id="rId52"/>
    <sheet xmlns:r="http://schemas.openxmlformats.org/officeDocument/2006/relationships" name="Segment Information (Details 1)" sheetId="53" state="visible" r:id="rId53"/>
    <sheet xmlns:r="http://schemas.openxmlformats.org/officeDocument/2006/relationships" name="Segment Information (Details Te"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01">
  <si>
    <t>Document and Entity Information - shares</t>
  </si>
  <si>
    <t>6 Months Ended</t>
  </si>
  <si>
    <t>Mar. 31, 2017</t>
  </si>
  <si>
    <t>May 12, 2017</t>
  </si>
  <si>
    <t>Document and Entity Information [Abstract]</t>
  </si>
  <si>
    <t>Entity Registrant Name</t>
  </si>
  <si>
    <t>Ominto, Inc.</t>
  </si>
  <si>
    <t>Entity Central Index Key</t>
  </si>
  <si>
    <t>Amendment Flag</t>
  </si>
  <si>
    <t>false</t>
  </si>
  <si>
    <t>Trading Symbol</t>
  </si>
  <si>
    <t>OMNT</t>
  </si>
  <si>
    <t>Current Fiscal Year End Date</t>
  </si>
  <si>
    <t>--09-30</t>
  </si>
  <si>
    <t>Document Type</t>
  </si>
  <si>
    <t>10-Q</t>
  </si>
  <si>
    <t>Document Period End Date</t>
  </si>
  <si>
    <t>Mar. 31,
		2017</t>
  </si>
  <si>
    <t>Document Fiscal Year Focus</t>
  </si>
  <si>
    <t>Document Fiscal Period Focus</t>
  </si>
  <si>
    <t>Q2</t>
  </si>
  <si>
    <t>Entity Filer Category</t>
  </si>
  <si>
    <t>Smaller Reporting Company</t>
  </si>
  <si>
    <t>Entity Common Stock Shares Outstanding</t>
  </si>
  <si>
    <t>Condensed Consolidated Balance Sheets - USD ($)</t>
  </si>
  <si>
    <t>Sep. 30, 2016</t>
  </si>
  <si>
    <t>CURRENT ASSETS:</t>
  </si>
  <si>
    <t>Cash and cash equivalents (amount related to VIE of $130,859)</t>
  </si>
  <si>
    <t>Restricted cash</t>
  </si>
  <si>
    <t>Other receivables and prepaid expenses (amount related to VIE of $163,432)</t>
  </si>
  <si>
    <t>Deferred costs</t>
  </si>
  <si>
    <t>Total current assets</t>
  </si>
  <si>
    <t>Property and equipment, net (amount related to VIE of $243,450)</t>
  </si>
  <si>
    <t>Goodwill (amount related to VIE of $26,760,426)</t>
  </si>
  <si>
    <t xml:space="preserve"> </t>
  </si>
  <si>
    <t>Film costs (amount related to VIE of $4,519,238)</t>
  </si>
  <si>
    <t>Investment in unconsolidated company, at cost</t>
  </si>
  <si>
    <t>Other assets</t>
  </si>
  <si>
    <t>TOTAL ASSETS</t>
  </si>
  <si>
    <t>CURRENT LIABILITIES:</t>
  </si>
  <si>
    <t>Accounts payable (amount related to VIE of $585,215)</t>
  </si>
  <si>
    <t>Amounts payable to Business Associates</t>
  </si>
  <si>
    <t>Customer deposits</t>
  </si>
  <si>
    <t>Other payables and accrued liabilities (amount related to VIE of $1,658,468)</t>
  </si>
  <si>
    <t>Amounts due to related parties</t>
  </si>
  <si>
    <t>Deferred subscription fee revenue</t>
  </si>
  <si>
    <t>Deferred advertising revenue</t>
  </si>
  <si>
    <t>Liabilities of discontinued operations</t>
  </si>
  <si>
    <t>Total current liabilities</t>
  </si>
  <si>
    <t>LONG TERM LIABILITIES:</t>
  </si>
  <si>
    <t>Long term debt (amount related to VIE of $1,857,834)</t>
  </si>
  <si>
    <t>Total long term liabilities</t>
  </si>
  <si>
    <t>TOTAL LIABILITIES</t>
  </si>
  <si>
    <t>Commitments and contingencies</t>
  </si>
  <si>
    <t>STOCKHOLDERS' EQUITY (DEFICIT):</t>
  </si>
  <si>
    <t>Preferred stock, $.01 par value; 25.0 million shares authorized; 185,000 and 185,000 shares issued and outstanding, respectively.</t>
  </si>
  <si>
    <t>Common stock, $.001 par value; 200.0 million and 14.0 million shares authorized, respectively; approx. 18.0 million and approx. 13.4 million shares issued and outstanding, respectively.</t>
  </si>
  <si>
    <t>Additional paid-in capital</t>
  </si>
  <si>
    <t>Subscription receivable</t>
  </si>
  <si>
    <t>Accumulated other comprehensive income</t>
  </si>
  <si>
    <t>Accumulated deficit</t>
  </si>
  <si>
    <t>Total Ominto, Inc. stockholders' equity (deficit)</t>
  </si>
  <si>
    <t>Noncontrolling interests</t>
  </si>
  <si>
    <t>Total stockholders' equity (deficit)</t>
  </si>
  <si>
    <t>TOTAL LIABILITIES AND STOCKHOLDERS' EQUITY (DEFICIT)</t>
  </si>
  <si>
    <t>Condensed Consolidated Balance Sheets (Parenthetical) - USD ($)</t>
  </si>
  <si>
    <t>Statement of Financial Position [Abstract]</t>
  </si>
  <si>
    <t>Cash and cash equivalents amount related to VIE</t>
  </si>
  <si>
    <t>Other receivables and prepaid expenses amount related to VIE</t>
  </si>
  <si>
    <t>Property and equipment, net amount related to VIE</t>
  </si>
  <si>
    <t>Goodwill amount related to VIE</t>
  </si>
  <si>
    <t>Film costs amount related to VIE</t>
  </si>
  <si>
    <t>Accounts payable amount related to VIE</t>
  </si>
  <si>
    <t>Other payables and accrued liabilities amount related to VIE</t>
  </si>
  <si>
    <t>Long term debt amount related to VI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r. 31, 2016</t>
  </si>
  <si>
    <t>REVENUE</t>
  </si>
  <si>
    <t>Business license fees</t>
  </si>
  <si>
    <t>Membership subscription fees and commission income</t>
  </si>
  <si>
    <t>Advertising and marketing programs</t>
  </si>
  <si>
    <t>Other</t>
  </si>
  <si>
    <t>Total Revenue</t>
  </si>
  <si>
    <t>COST OF REVENUES</t>
  </si>
  <si>
    <t>Gross income/margin</t>
  </si>
  <si>
    <t>Selling, general and administrative expenses</t>
  </si>
  <si>
    <t>LOSS FROM OPERATIONS</t>
  </si>
  <si>
    <t>OTHER INCOME (EXPENSE):</t>
  </si>
  <si>
    <t>Interest (Expense)/Income</t>
  </si>
  <si>
    <t>Change in fair value of derivative liability</t>
  </si>
  <si>
    <t>LOSS BEFORE INCOME TAXES</t>
  </si>
  <si>
    <t>Income taxes</t>
  </si>
  <si>
    <t>LOSS FROM CONTINUING OPERATIONS</t>
  </si>
  <si>
    <t>(Loss) income from discontinued operations, net of taxes</t>
  </si>
  <si>
    <t>Net loss including noncontrolling interest</t>
  </si>
  <si>
    <t>Net loss attributable to noncontrolling interest</t>
  </si>
  <si>
    <t>NET LOSS ATTRIBUTABLE TO OMINTO, INC.</t>
  </si>
  <si>
    <t>NET LOSS PER SHARE ATTRIBUTABLE TO OMINTO INC. - Basic and diluted</t>
  </si>
  <si>
    <t>WEIGHTED AVERAGE SHARES OUTSTANDING</t>
  </si>
  <si>
    <t>Basic and diluted</t>
  </si>
  <si>
    <t>Condensed Consolidated Statements of Comprehensive Loss (Unaudited) - USD ($)</t>
  </si>
  <si>
    <t>Income Statement [Abstract]</t>
  </si>
  <si>
    <t>Foreign currency translation gain (loss)</t>
  </si>
  <si>
    <t>Comprehensive loss including noncontrolling interest</t>
  </si>
  <si>
    <t>Comprehensive loss attributable to noncontrolling interest</t>
  </si>
  <si>
    <t>Comprehensive loss attributable to Ominto, Inc.</t>
  </si>
  <si>
    <t>Condensed Consolidated Statements of Stockholders' Equity (Deficit) - 6 months ended Mar. 31, 2017 - USD ($)</t>
  </si>
  <si>
    <t>Total</t>
  </si>
  <si>
    <t>Preferred stock</t>
  </si>
  <si>
    <t>Common stock</t>
  </si>
  <si>
    <t>Accumulated other comprehensive income (loss)</t>
  </si>
  <si>
    <t>Total Ominto equity (deficit)</t>
  </si>
  <si>
    <t>Non-controlling Interest</t>
  </si>
  <si>
    <t>Beginning balance at Sep. 30, 2016</t>
  </si>
  <si>
    <t>Beginning balance, shares at Sep. 30, 2016</t>
  </si>
  <si>
    <t>Stock based compensation</t>
  </si>
  <si>
    <t>Stock based compensation, shares</t>
  </si>
  <si>
    <t>Common stock issuance for services</t>
  </si>
  <si>
    <t>Common stock issuance for services, shares</t>
  </si>
  <si>
    <t>Private placement</t>
  </si>
  <si>
    <t>Private placement, shares</t>
  </si>
  <si>
    <t>Private placement to Michael Hansen</t>
  </si>
  <si>
    <t>Private placement to Michael Hansen, shares</t>
  </si>
  <si>
    <t>Common stock issued for Investment in unconsolidated company</t>
  </si>
  <si>
    <t>Common stock issued for Investment in unconsolidated company, shares</t>
  </si>
  <si>
    <t>Acquisition of subsidiary with non-controlling interests</t>
  </si>
  <si>
    <t>Acquisition of subsidiary with non-controlling interests, shares</t>
  </si>
  <si>
    <t>Subscribed common stock sold</t>
  </si>
  <si>
    <t>Subscribed common stock sold, shares</t>
  </si>
  <si>
    <t>Foreign currency translation adjustment</t>
  </si>
  <si>
    <t>Net loss</t>
  </si>
  <si>
    <t>Ending balance at Mar. 31, 2017</t>
  </si>
  <si>
    <t>Ending balance, shares at Mar. 31, 2017</t>
  </si>
  <si>
    <t>Condensed Consolidated Statements of Cash Flows (Unaudited) - USD ($)</t>
  </si>
  <si>
    <t>CASH FLOW FROM OPERATING ACTIVITIES:</t>
  </si>
  <si>
    <t>Loss including noncontrolling interest</t>
  </si>
  <si>
    <t>Adjustments to reconcile net loss to net cash flows from operating activities:</t>
  </si>
  <si>
    <t>Depreciation and amortization</t>
  </si>
  <si>
    <t>Provision for doubtful accounts</t>
  </si>
  <si>
    <t>Stock issued for services</t>
  </si>
  <si>
    <t>Stock-based compensation</t>
  </si>
  <si>
    <t>Changes in operating assets and liabilities:</t>
  </si>
  <si>
    <t>Other receivables and prepaid expenses</t>
  </si>
  <si>
    <t>Accounts Payable</t>
  </si>
  <si>
    <t>Other payables and accrued liabilities</t>
  </si>
  <si>
    <t>NET CASH FLOWS FROM CONTINUING OPERATIONS</t>
  </si>
  <si>
    <t>Net change in assets and liabilities of discontinued operations</t>
  </si>
  <si>
    <t>Net cash flows from discontinued operations</t>
  </si>
  <si>
    <t>NET CASH FLOWS FROM OPERATING ACTIVITIES</t>
  </si>
  <si>
    <t>CASH FLOWS FROM INVESTING ACTIVITIES:</t>
  </si>
  <si>
    <t>Investment in debenture</t>
  </si>
  <si>
    <t>Issuance of note receivable</t>
  </si>
  <si>
    <t>Acquisition of business, net of cash acquired</t>
  </si>
  <si>
    <t>Purchases of equipment and software</t>
  </si>
  <si>
    <t>NET CASH FLOWS FROM INVESTING ACTIVITIES:</t>
  </si>
  <si>
    <t>CASH FLOWS FROM FINANCING ACTIVITIES:</t>
  </si>
  <si>
    <t>Proceeds from sale of common stock</t>
  </si>
  <si>
    <t>Proceeds from exercise of warrant</t>
  </si>
  <si>
    <t>Proceeds from convertible loan</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Non cash investing and financing activities:</t>
  </si>
  <si>
    <t>Conversion of convertible notes to common stock</t>
  </si>
  <si>
    <t>Reclass of derivative liability of warrants to stockholders' equity</t>
  </si>
  <si>
    <t>Stock issued in lieu of salaries, bonuses and fees</t>
  </si>
  <si>
    <t>Common stock issued for acquisition</t>
  </si>
  <si>
    <t>Common stock issued for investment in unconsolidated company</t>
  </si>
  <si>
    <t>The Company</t>
  </si>
  <si>
    <t>The Company [Abstract]</t>
  </si>
  <si>
    <t>1. The Company On June 26, 2015, the Company changed its name to Ominto, Inc. (“Ominto,” the “Company,” “we,” “our,” or “us”) from DubLi, Inc. We are a global e-commerce Cash Back and network marketing company that operates a worldwide shopping website. We market membership subscriptions directly to consumers and through Partner Programs and our network marketing subsidiary. The Company is incorporated in the State of Nevada and our principal executive offices are located in Boca Raton, Florida. The Company operates its Cash Back website primarily under the DubLi.com brand. The Company’s wholly owned operating subsidiaries are:
● Dublicom Limited (“DUBLICOM”), a Cyprus limited company, which operates DubLi Network’s white-label Cash Back shopping website, DubLi.com;
● DubLi Network Limited (“DubLi Network”), a British Virgin Islands limited company, which operates Ominto’s global network of Business Associates;
● DubLi Properties, LLC, a Delaware limited liability company, which holds certain rights to real estate in the Cayman Islands;
● DubLi India Private Limited, a Haryana, India company, which operates Ominto’s global network of Business Associates in India.
● BSP Rewards Inc., a Florida corporation, which operates Ominto’s Partner Program.
● Ominto India Private Limited, a New Delhi, India company, which operates Ominto’s Cash Back shopping website in India; and
● Ominto Limited, a limited company in Ireland, which operates Ominto’s Cash Back shopping website. Our e-commerce Cash Back transactions throughout the world are conducted through DubLi.com’s shopping website. We have a large network of independent Business Associates (“BAs”) that sells our e-commerce Cash Back products. In December, 2016, the Company acquired a controlling interest in Lani Pixels A/S (“Lani Pixels”), an animation production company focused on feature-length films and digital marketing content. Lani Pixels is based in Billund, Denmark and has offices in Denmark and Dubai, U.A.E. As a result of the transaction, the Company owns 40.02% of the outstanding common shares and controls 50.02% of the voting rights of Lani Pixels through the execution of a voting rights agreement with a Lani Pixels shareholder who is also a shareholder of Ominto. (See Note 5, Acquisition In December, 2016, the Company also acquired a noncontrolling interest in Quant Systems, Inc. (“Quant”), an information technology service company in Irving, Texas. The Company owns 18.75% of the common shares of Quant and does not exercise control over the operations of Quant (see Note 6, Investment in Unconsolidated Company Mr. Michael Hansen, the Chief Executive Officer and a Director of the Company, has a direct ownership of approximately 3.3 million shares of our common stock and 185,000 shares (100%) of our issued and outstanding super voting preferred stock as of March 31, 2017. Each share of our super voting preferred votes as 40 shares of common stock. As a result, Mr. Hansen has the power to cast approximately 42.1% of the votes that could be cast by our stockholders as of March 31, 2017.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However, Mr. Hansen’s 185,000 shares of super voting preferred stock will convert to 185,000 shares of common stock in August 2017 which will reduce his voting control. On March 6, 2017, the Company’s common stock was approved for listing on the Nasdaq Capital Market stock exchange and its first day of trading on the exchange was March 20, 2017. Prior to this, the Company’s common stock was traded on the Over the Counter (“OTC”) market. Increase in Authorized Shares During October 2016, the Company’s shareholders approved the increase of its authorized shares of common stock to 200 million shares from 14 million shares and to increase its authorized shares under the 2010 Omnibus Equity Compensation Plan to 4.5 million shares from 3.0 million shares.</t>
  </si>
  <si>
    <t>Summary of Significant Accounting Policies</t>
  </si>
  <si>
    <t>Summary of Significant Accounting Policies [Abstract]</t>
  </si>
  <si>
    <t>2. Summary of Significant Accounting Policies 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7.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6. The condensed consolidated financial statements include the accounts of Ominto, Inc. and its wholly-owned subsidiaries and a subsidiary that is consolidated under the Variable Interest Entity (“VIE”) model. All significant intercompany transactions have been eliminated in consolidation. The Company consolidates less-than-wholly owned entities if the Company has a controlling financial interest in that entity. To determine if we hold a controlling financial interest in an entity, we first evaluate if we are required to apply the “VIE” model to the entity. Otherwise the entity will be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will continuously evaluate whether we have a controlling financial interest
in a VIE. Reclassifications Certain amounts as reported in fiscal year 2016 have been reclassified to conform to the fiscal year 2017 financial statement presentation. Use of Estimates and Judgments The preparation of these condensed consolidated financial statements, in conformity with US GAAP requires us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Examples, though not all-inclusive, of such items include estimates and assumptions for loss contingencies, depreciation or amortization of the economic useful life of an asset, stock-based compensation forfeiture rates, fair values, impairments of investment and other assets, potential outcomes of future tax consequences of events that have been recognized in our consolidated financial statements or tax return, incentive awards and deferred liabilities. We based our estimates on historical experience and on various assumptions that we believe to be reasonable under the circumstances, the results of which form the basis for making judgments about the carrying values of assets and liabilities that are not readily apparent from other sources. Actual results may differ from these estimates. For acquisition purposes,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Recent Accounting Pronouncements In May 2014, the Financial Accounting Standards Board (the “FASB”) issued Accounting Standards Update (“ASU”) 2014-09, Revenue from Contracts with Customers (Topic 606) Revenue from Contracts with Customers (Topic 606): Deferral of the Effective Date In November 2016, the FASB issued ASU 2016-18 , Statement of Cash Flows – Restricted Cash (Topic 230): Restricted Cash ( In December 2016, the FASB issued ASU 2016-19 , Technical Corrections and Improvements In January 2017, the FASB issued ASU 2017-03 , Accounting Changes &amp; Error Corrections and Investments – Equity Method and Joint Ventures: Amendments to SEC Paragraphs pursuant to Staff Announcements In January 2017, the FASB issued ASU 2017-04 , Intangibles – Goodwill and Other (Topic 350): Simplifying the Test for Goodwill Impairment Foreign Currency Financial statements of foreign subsidiaries operating in other than highly inflationary economies are translated at period-end exchange rates for assets and liabilities and average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FASB’s Accounting Standards Codification (“ASC”) 830, Foreign Currency Matters, Cash and Cash Equivalents We consider all highly liquid instruments with original maturities of three (3) months or less at the date of transaction to be cash equivalents. We maintain our cash in bank deposit accounts in the United States, Germany, India and United Arab Emirates, which at times may exceed the statutorily insured limits in those countries. We have not experienced any losses in such accounts and believe we are not exposed to any significant credit risk on cash and cash equivalents. 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 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Interest income is not recognized on past due accounts. 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the estimated fair value of the net identifiable assets is allocated to goodwill. The determination of estimated fair value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n adjustment made to the allocations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 Investments in unconsolidated company The Company uses the cost method of accounting for investments in companies in which it has a 20% or less ownership interest and does not have the ability to exercise significant influence. Such investments are presented as investments in unconsolidated entities on the Company’s consolidated balance sheets (refer to Note 6, Investments in Unconsolidated Companie Film Costs Lani Pixels capitalizes direct film production costs. Film production costs include costs to develop and produce computer animated motion pictures, which primarily consists of salaries, equipment and overhead. Production overhead, a component of film costs, includes allocable costs of individuals or departments with exclusive or significant responsibility for the production of our films. In the event a film is not set for production within three years from the time of the first capitalized transaction, all such costs will be expensed. Once a film is released, capitalized film production costs are amortized in the proportion that the revenue during the period for each film bears to the estimated revenue to be received from all sources under the individual-film-forecast-computation method as defined in ASC 926-605-25. The amount of film costs that are amortized each quarter depends on how much future revenue is expected to be received from each film. The Company makes certain estimates and judgments of future gross revenues to be received for each film based on historical results and management’s knowledge of the industry. Estimates of anticipated total gross revenues are reviewed periodically and may be revised if necessary. A change to the estimate of gross revenues for an individual film may result in an increase or decrease to the percentage of amortization of capitalized film costs relative to a previous period. Unamortized film production costs are compared with net realizable value each reporting period on a film-by-film basis to assess whether there are any indicators of impairment. If estimated remaining gross revenues are not sufficient or are indicative of a potential impairment, the unamortized film production costs will be written down to fair value. Property and Equipment, net Property and equipment are recorded at cost and shown net of accumulated depreciation in the accompanying balance sheets. Computers and equipment, computer software, furniture and fixtures are depreciated over its useful life of five (5) years. Leasehold improvements included in furniture and fixtures are amortized on a straight-line basis over the term of the lease. Land is not amortized. The cost of maintenance and repairs of equipment is charged to expense when incurred. When we sell, dispose of or retire property and equipment, the related gains or losses are included in operating results. Internal-use Software and Website Development Internal-use software costs are divided into the research phase and the development phase. All research phase costs are expensed. The following development phase costs should be capitalized: External direct costs of material and services consumed in developing or obtaining internal-use software, payroll and related costs for employees who devote time to and are directly associated with the project, Interest costs incurred while developing internal-use software, costs of enhancements or upgrades of the system. These costs . Impairment of Long-Lived Assets In accordance with ASC 360, Property, Plant and Equipment - Subsequent Measurement Goodwill The Company evaluates goodwill annually for impairment using either a quantitative or qualitative analysis. We perform a quantitative analysis using a discounted cash flow model and other valuation techniques, but may elect to perform a qualitative analysis. A qualitative analysis may be performed by assessing certain trends and factors, including projected market outlook and growth rates, forecasted and actual sales, operating profit margins, discount rates, industry data and other relevant qualitative factors. These trends and factors are compared to, and based on, the assumptions used in the most recent quantitative assessment. Additionally, goodwill is evaluated for impairment whenever events or circumstances indicate the carrying amount may not be recoverable. 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Due to their short-term maturity, the carrying amounts of cash and cash equivalents, accounts receivable, accounts payable and other current liabilities approximate their fair values. Management believes the carrying values of notes and other receivables, deferred costs, deferred revenue and other assets and liabilities approximate their fair values. Revenue Recognition We recognize revenues in accordance with ASC 605, Revenue Recognition DubLi Network, the Company’s wholly owned subsidiary, has a global network marketing organization with Business Associate (“BA”) representatives in many countries throughout the world. The Company offers BAs a wide variety of products and services to sell to their customers. BAs earn commissions on sales of products and services that they sell directly and indirect sales from their sales organizations. Dublicom, the Company’s wholly owned subsidiary, offers various membership packages to customers and a program for business or non-profit clients (“Partner Program”). Our revenue recognition policies for each of our products and services are as follows: E-commerce and memberships
● Business license fees – Business Associates (BA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
Membership subscription fees - (i) Effective April 2014 our Business Associates may purchase our membership subscription products for resale in the form of a VIP membership for themselves or for resale to DubLi.com’s customers as described under item (ii) below. These membership subscription products expire in twelve (12) months, if not sold by the BA. Revenue is recognized ratably over the subscription period when any membership subscription product is activated or immediately upon expiry; and (ii) DubLi.com customers who purchase a VIP membership package pay on an annual basis which is recognized ratably over the subscription period. Multi-element Arrangements – When DubLi Network sells business licenses, VIP membership vouchers, training and certification programs and marketing programs to Business Associate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Accounting Changes and Error Corrections,” we concluded that this accounting change represented a change in accounting estimate effected by a change in accounting principle. Accordingly, we accounted for the change as a change in estimate utilizing the cumulative catch-up method. Membership Voucher Revenue is based on an analysis of estimated breakage and redemption effective rates. The breakage percentage rates are estimated based on historical trends and are adjusted periodically based on actual breakage rates. Membership Voucher Revenue and Deferred Revenue calculations are based on a ratable ‘waterfall’ method whereby the monthly purchases are allocated between redeemed vouchers and estimated breakage. This allocation is then amortized over a twelve (12) month period. The allocations are based on actual experience from inception to the current date.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 transactions processed through our online shopping website and are recognized on an accrual basis based upon data obtained from the merchant. A percentage of the commission income is payable in the form of Cash Back, to the customer for purchase transactions. This Cash Back amount due the customer is accrued as a deduction from commission income at the time the commission income is recognized. Commissions receivable from merchants are included in other receivables and prepaid expenses.
● Advertising and marketing – The Company offers advertising and marketing programs which are sold to BAs in advance of advertising campaigns to generate new DubLi.com shopping customers for our BAs. Revenues for the respective advertising and marketing programs are recognized in accordance with the terms and obligations under the programs.
● Film production revenue - Lani Pixels recognizes film revenue from the distribution of its animated feature films and related products when earned and reasonably estimable in accordance with FASB Accounting Standards Codification 926-605-25. The following conditions are met in order to recognize revenue:
● P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marketing, exhibition or sale;
● the arrangement fee is fixed or determinable; and
● collection of the arrangement fee is reasonably assured. If one of more of the preceding conditions are not met, Lani Pixels defers recognizing revenue until all of the conditions are met. Lani Pixels recognizes revenue from its films net of distribution fees, reserves for returns, and marketing and distribution expenses. Deferred Subscription Fee Revenue Deferred subscription fee revenue relates to unearned revenue associated with VIP memberships. We sell memberships and payments are received in advance of customers using the memberships. We amortize deferred subscription, fee revenue over the period of the subscription, which is usually twelve (12) months. Deferred Advertising
Revenue Deferred advertising revenue relates to unearned revenues associated with advertising and marketing fees collected in advance from BAs that are amortized in accordance with the terms and obligations under the programs. Deferred Business License Revenue Deferred Business License Revenue relates to unearned revenue associated with business license fees collected in advance from BAs and setup fees collected in advance from Partners that are recognized ratably over twelve (12) months. Cost of Revenues Cost of revenues are principally commissions based upon each BA’s volume of sales, any “down-line” sales by other BAs under the sponsoring BA, and purchase transactions through our shopping website made by customers under the sponsoring BA. Commissions due to BAs at the time of such transaction are recorded as deferred costs until the corresponding revenues are recognized. Special incentive bonuses are recognized when the BA meets the sales target goals or specific criteria, and are recorded as deferred costs which are then expensed ratably as the corresponding revenues are recognized. Cost of revenues also includes commissions paid to Partners and Cash Back paid to customers that is in excess of basic Cash Back paid to customers. Lani Pixels’ costs of revenues related to our film production and animation segment are currently minimal. In the future, these costs will primarily include the amortization of capitalized costs, participation and residual costs and write-offs of amounts previously
capitalized for titles not expected to be released or released titles not expected to recoup their capitalized costs. The amortization of capitalized costs will be based on the amount of revenues earned from all markets. Selling, General and Administrative Expenses Selling, general and administrative expenses include costs associated with advertising expenses, stock compensation, staff payroll costs, outside services, bank transaction fees, and other general administrative costs and are recorded when incurred. Noncontrolling Interests A noncontrolling interest represents the other equity holder’s interest in an entity that the Company consolidates. Noncontrolling interests are classified as a separate component of equity in the Company’s consolidated balance sheets and statements of equity. Net income (loss) and comprehensive income (loss) attributable to noncontrolling interests are reflected separately from the consolidated net income (loss) and comprehensive income (loss) in the consolidated statements of operations and statements of stockholders’ equity. Any change in ownership of a subsidiary while the controlling financial interest is retained is accounted for as an equity transaction between the controlling and noncontrolling interests Comprehensive Income (loss) Comprehensive income (loss) is net earnings or loss after tax plus certain items that are recorded directly to stockholders’ equity. Other than foreign currency translation adjustments, we have no other comprehensive income (loss) components. 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 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See Note 3, Earnings (Loss per Share). Stock-Based Compensation We account for stock-based compensation in accordance with ASC 718, Share-Based Compensation Segment Policy We derive our revenues from our e-commerce and Memberships segment which includes business license fees, membership subscription fees, commission income, and, advertising and marketing programs and a Film production and Animation segment, as described in Note 15, Segment Information in the notes to condensed consolidated financial statements.</t>
  </si>
  <si>
    <t>Earnings/Loss Per Share</t>
  </si>
  <si>
    <t>Earnings/Loss Per Share [Abstract]</t>
  </si>
  <si>
    <t>3. Earnings/Loss Per Share Basic earnings or loss per share is computed by dividing net income or loss available to common shareholders by the weighted average number of common shares outstanding for the period. Diluted earnings per share is computed by dividing net income or loss available to common shareholders by the number of fully diluted shares, which includes the effect of dilutive potential issuances of common shares as determined using income from continuing operations, including the potential issuance of common shares upon the exercise, conversion or vesting of outstanding stock options and unvested restricted shares, as calculated under the treasury stock method, as well as shares associated with convertible loan which was converted to common stock during the 2016 fiscal year. When the Company reports a net loss, rather than net income, from continuing operations, the computation of diluted loss per share excludes dilutive common stock equivalents as their effect would be anti-dilutive. Therefore, weighted average dilutive common shares would be excluded from the calculation. The Company reported a net loss from continuing operations for the three (3) and six (6) months ended March 31, 2017 and had no dilutive common stock equivalents at March 31, 2016 that affected diluted net loss per share for the related period. Potentially dilutive securities, which consisted of outstanding stock options and other compensation arrangements not included in dilutive weighted average shares were approximately 1.0 million and 1.8 million for the three (3) months ended March 31, 2017 and 2016, respectively and 1.0 million and 1.8 million for the six (6) months ended March 31, 2017 and 2016, respectively.</t>
  </si>
  <si>
    <t>Restricted Cash</t>
  </si>
  <si>
    <t>Restricted Cash [Abstract]</t>
  </si>
  <si>
    <t xml:space="preserve">4. Restricted Cash Restricted cash represents reserves held by the Company’s credit card processor for potential chargebacks. Amounts of restricted cash held, by type of currency were as follows: As of March 31, September 30, Euro $ 117,807 $ 136,835 Australian Dollar 6,239 7,247 Indian Rupee 156,477 181,752 United States Dollar 1,439,564 1,672,087 Total $ 1,720,087 $ 1,997,921 </t>
  </si>
  <si>
    <t>Acquisition</t>
  </si>
  <si>
    <t>Acquisition [Abstract]</t>
  </si>
  <si>
    <t xml:space="preserve">5. Acquisition On December 13, 2016, the Company acquired a 40.02% economic interest in a Denmark-based company named Lani Pixels A/S (“Lani Pixels”) for total consideration of $10.2 million. Lani Pixels is an animation production company focused on feature length films and digital marketing content. Lani Pixels in based in Billund, Denmark and has offices in Denmark and Dubai, U.A.E. The Company owns 40.02% of the common shares and controls 50.02% of the voting rights of Lani Pixels. Lani Pixels is a Variable Interest Entity (“VIE”) based on its governance structure and we consolidate Lani Pixels in our consolidated financial statements since we have the power to direct activities that most significantly impacts its economic performance. We have a voting rights agreement with a 10% shareholder granting us the irrevocable right to vote his shares in our favor. Additionally, the Company holds a majority of the seats on the Board of Directors of Lani Pixels (3 out of 5 board seats). There are no liquidity arrangements, guarantees or other financial commitments between the Company and Lani Pixels, and therefore, our maximum risk of financial loss is our 40.02 % interest and $2.5 million in debt, consisting of a $500,000 note payable and $2.0 million debenture. While the primary purpose of Lani Pixels is and will remain the production of feature length, animated films, Ominto also intends to engage Lani Pixels in the production of animated content for DubLi.com and for the DubLi Network. We expect such content will be used for marketing and sales purposes as well as for product and sales training. Thus, on a going forward basis Ominto intends to work with Lani Pixels as its strategic content partner. The transaction consisted of three parts: (1) The Company entered into a Share Exchange Agreement with Lani Pixels pursuant to which Lani Pixels issued and transferred to the Company, all rights, title, and interest in and to shares of Lani Pixels’ common stock representing an aggregate of 20% of the issued and outstanding common stock of Lani Pixels on a fully diluted basis in exchange for purchased one million two hundred eighty-five thousand seven hundred fourteen (1,285,714) shares of the Company’s common stock (“Common Stock”), valued at $4.00 per share. In addition, the Company loaned Lani Pixels $500,000 and Lani Pixels issued a promissory note in the amount of $500,000 (“Note”) to the Company. The Note matures on October 31, 2017 and accrues interest at a rate of 3% per annum. The Company also purchased a senior secured debenture (the “Debenture”) from Lani Pixels in the amount of $2.0 million. The Debenture has a coupon of 5% per annum, payable semi-annually and a running fee that entitles the Company to 3% of the gross revenues from July 1, 2017 to and including December 31, 2025, paid semi-annually on February 12, 2018 for the preceding semi-annual period from July 1 through December 31. The Debenture matures on February 12, 2026 and has a call option under which the principal amount may be redeemed in whole from February 12, 2018 or on any consecutive coupon date thereafter (see Note 10, Long Term Debt) (2) The Company entered into a Share Exchange Agreement with Kim Pagel (“Pagel”), pursuant to which Pagel transferred to the Company, all rights, title, and interest in and to shares of Lani Pixels’ common stock that represents an aggregate of 20% of the issued and outstanding common stock of Lani Pixels on a fully diluted basis in exchange for one million one hundred forty-two thousand eight hundred fifty-seven (1,142,857) shares of the Company’s common stock (“Common Stock”), valued at $4.00 per share, and an additional cash amount of $500,000. (3) The Company entered into a Share Purchase Agreement with Paseco ApS (“Paseco”), pursuant to which Paseco sold to Ominto 1,000 shares or .02% of the issued and outstanding common stock of Lani Pixels’ common stock for $4,000 (“Purchase Price”). The promissory note matured on February 28, 2017 and has been paid in full. The financial position, results of operations and cash flows of the Lani Pixels acquisition have been included in our consolidated financial statements since December 13, 2016. The following reconciles the aggregate purchase price for the Lani Pixels acquisition to the cash paid for the acquisition, net of cash required:
Purchase price $ 10,218,284
Less: cash acquired 525,251
Purchase price, net of cash acquired 9,693,033
Less: common stock issued 9,714,284
Less: promissory note issued 4,000
Net cash inflow $ 25,251 The fair value of the common stock issued as part of the consideration paid for Lani Pixels was determined on the basis of the closing market price of the common stock on the acquisition date. Lani Pixels is a Variable Interest Entity (“VIE”) based on the governance structure. Therefore, we have consolidated Lani Pixels in our consolidated financial statements because we have the power to direct activities that most significantly impact Lani Pixels’ economic performance. We also have a voting rights agreement with a 10% shareholder that granted us the irrevocable right to vote those shares in our favor. Additionally, Ominto and Lani Pixels signed an amendment to the Share Exchange Agreement, whereby Lani Pixels acknowledges and agrees to ensure Ominto receives a minimum of three (3) seats on the Board of Directors of Lani Pixels, which shall at all times represent a majority of the Board of Directors. There are no liquidity arrangements, guarantees or other financial commitments between us and Lani Pixels, and therefore our maximum risk of financial loss is our 40.02% interest. The transaction is being accounted for using the acquisition method of accounting which requires, among other things, the assets acquired and liabilities assumed be recognized at their respective fair values as of the acquisition date. Acquisition accounting is dependent upon certain valuations and other studies that have yet to commence or progress to a stage where there is sufficient information for a definitive measurement.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As the Company finalizes the fair value of assets acquired and liabilities assumed, additional purchase price adjustments will be recorded during the measurement period during fiscal year 2017.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changes to goodwill and capitalized production costs and may result in the recordation of additional intangible assets, and these changes may have a material impact on the Company’s consolidated financial statements. The Company does not expect significant changes to any other assets and liabilities. As of March 31, 2017, the Company has identified no additional information having to do with tangible and/or intangible assets and goodwill that would require it to change the purchase price allocation as of the date of the transaction. The Company currently does not have sufficient financial information to determine the value of the identified intangible assets and goodwill, or to be able to determine if additional intangible assets were acquired, and a complete set of audited financial statements is required to make that assessment. Lani Pixels has not completed its audited financial statements for its fiscal years ended 2015 and 2016. Management of Lani Pixels has advised the Company that it expects to complete such financial statements and furnish them to the Company during the Company’s third fiscal quarter. The Company has worked with Lani Pixels’ management to develop a five-year business plan and financial projection. This information, along with Lani Pixels’ audited financial
statements, will provide the basis for a final valuation of Lani Pixels and the final purchase price accounting. We expect to complete this analysis with the assistance of an outside valuation expert during the Company’s fiscal fourth quarter. The table below presents the preliminary estimated fair values of the assets acquired and liabilities assumed on the acquisition date. The preliminary estimates in the table below will be revised during the measurement period as third-party valuations are finalized, additional information becomes available and as additional analyses are performed, and these differences could have a material impact on the Company’s results of operations and financial position. Assets acquired and liabilities assumed:
Cash and cash equivalents $ 525,251
Accounts receivable 211,606
Other receivables and prepaid expenses 367,444
Property and equipment 235,143
Identifiable intangible assets -
Goodwill 26,760,426
Capitalized production costs 4,039,143
Accounts payable (710,634 )
Note payable, other payables and accrued liabilities (2,037,602 )
Long term liabilities (3,857,834 )
Noncontrolling interest upon acquisition of business (15,314,659 )
Purchase price $ 10,218,284 Unaudited Supplemental Pro Forma Information The following unaudited supplemental pro forma financial information includes the results of operations of Lani Pixels which we acquired on December 13, 2016 and is presented as if Lani Pixels had been included in Ominto’s consolidated financial statements as of October 1, 2015. The unaudited supplemental pro forma financial information has been provided for illustrative purposes only and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the Company’s control. The unaudited supplemental pro forma financial information presented below has been prepared by combining the historical results of the Company and Lani Pixels and does not include adjustments to reflect our transaction-related expenses.
For the
Unaudited supplemental pro forma financial information: 2017 2016
Revenue $ 13,925,681 $ 9,627,995
Net loss from continuing operations $ (6,819,693 ) $ (5,308,123 )
Net loss attributable to Ominto $ (6,373,930 ) $ (5,418,926 )
Basic and Diluted Loss Per Share attributable to Ominto $ (.37 ) $ (.38 )
Weighted average shares outstanding 17,053,389 14,188,009
For the
Revenue $ 7,986,741
Net loss from continuing operations $ (4,631,823 )
Net loss attributable to Ominto $ (4,321,713 )
Basic and Diluted Loss Per Share attributable to Ominto $ (.30 )
Weighted average shares outstanding 14,349,758 </t>
  </si>
  <si>
    <t>Investment in Unconsolidated Company</t>
  </si>
  <si>
    <t>Investment in Unconsolidated Company [Abstract]</t>
  </si>
  <si>
    <t>6. Investment in Unconsolidated Company On December 13, 2016, the Company entered into a Share Exchange Agreement with Quant Systems, Inc. (“Quant”), pursuant to which Ominto exchanged 803,571 shares of the Company’s common stock, valued at $4.00 per share for shares of Quant common stock that represent an aggregate of 18.75% of the issued and outstanding common stock of Quant on a fully diluted basis. Thus, the Company accounts for this transaction under the cost method. The Company uses the cost method of accounting for investments in companies in which it has a 20% or less ownership interest and does not have the ability to exercise significant influence Quant is an advisory and IT solutions firm providing cutting-edge technology applications that improve and empower businesses. Quant’s comprehensive services include technical consulting, software implementation and re-engineering, big data and analytics, cloud infrastructure, mobile strategy and robotics. This strategic collaboration aligns Ominto with a strong IT solutions partner known for its innovative software development and emerging technologies. Combining Ominto’s business model with Quant’s technology proficiency allows us to deliver a world-class Cash Back experience, on a global basis, for the benefit of our Partner Program relationships and our shopping customers. The Company has paid approximately $1,090,000 to Quant for advisory and IT solutions services during the six (6) months ended March 31, 2017. These costs were expensed and included in selling, general and administrative expenses in the accompanying statement of operations for the six (6) months ended March 31, 2017. The Company is not aware of events or changes in circumstances that would have a significant adverse effect on the carrying values of its cost method investee.</t>
  </si>
  <si>
    <t>Deferred Costs</t>
  </si>
  <si>
    <t>Deferred Costs [Abstract]</t>
  </si>
  <si>
    <t>7. Deferred Costs 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Property and Equipment</t>
  </si>
  <si>
    <t>Property and Equipment [Abstract]</t>
  </si>
  <si>
    <t>8. Property and Equipment Property and equipment comprised the following:
As of
March 31, September 30,
Land:
Held for sales incentives $ 3,562,500 $ 3,562,500
Less: Valuation allowance (2,687,752 ) (2,687,752 )
874,748 874,748
Computers and equipment 596,644 347,765
Computer software - -
Software development 1,193,386 1,193,386
Furniture and fixtures 171,885 176,295
1,961,915 1,717,446
Accumulated depreciation (771,067 ) (549,878 )
1,190,848 1,167,568
Total $ 2,065,596 $ 2,042,316 Land Held for Sales Incentives We acquired a land parcel consisting of 15 lots in the Cayman Islands in March 2010. As of March 31, 2017, the land value of approximately $0.9 million consisted of the contract price and land filled cost of approximately $3.6 million less a valuation allowance of approximately $2.7 million that was based on our evaluation of the estimated fair value. The investment in the land parcel in the Cayman Islands is intended to provide incentive rewards to the best performing DubLi Network Business Associates upon attaining certain performance objectives. Depreciation Depreciation expense totaled $141,861 and $13,892 for the three (3) months ended March 31, 2017 and 2016, respectively, and $253,617 and $33,191 for the for the six (6) months ended March 31, 2017 and 2016, respectively. The increase is primarily due to software costs associated with the launch of our new website that were capitalized during the quarter ended June 30, 2016 and are now being depreciated.</t>
  </si>
  <si>
    <t>Amounts Due to Related Parties</t>
  </si>
  <si>
    <t>Amounts Due to Related Parties [Abstract]</t>
  </si>
  <si>
    <t>9. Amounts Due to Related Parties Amounts due to related parties comprised the following: As of March 31, September 30, Amounts due for advances by Mr. Hansen $ - $ 449,952 Amounts due for services rendered - 89,486 Amounts due for service rendered $ - $ 539,438 Amounts due for services rendered are comprised of accrued compensation due to the officers of the Company. The amounts due for advances
and services rendered are non-interest bearing and have no terms of repayment.</t>
  </si>
  <si>
    <t>Long Term Debt</t>
  </si>
  <si>
    <t>Long Term Debt [Abstract]</t>
  </si>
  <si>
    <t xml:space="preserve">10. Long Term Debt During 2016, Lani Pixels authorized up to $12,000,000 of senior secured term bonds. As of March 31, 2017, there were a total of $3,857,834 of debenture bonds outstanding; of which Ominto is the holder of a $2,000,000 debenture. The Ominto debenture has been eliminated in the consolidated balance sheet as of March 31, 2017. The net proceeds were used to finance the production of an animated feature film and pay any fees associated with this offering. This debenture has a coupon of 5% per annum, payable semi-annually and a running fee that entitles the holder to 3% of the gross revenues from July 1, 2017 to and including December 31, 2025, paid semi-annually on April 12, 2019 for the preceding semi-annual period from July 1 through December 31. This debenture matures on February 12, 2026 and has a call option under which the principal amount may be redeemed in whole from April 12, 2019 or on any consecutive coupon date thereafter. The principal maturities of long term debt, not including amounts attributable to Ominto, are as follows: 2017 $ - 2018 - 2019 - 2020 - 2021 - Thereafter $ 1,857,834 Should Lani Pixels default on the debenture bonds, the holders of the debenture bonds (including Ominto) have a first priority lien and security interest in all assets, revenues, shares, accounts and rights, and any future movie productions, including but not limited to first priority pledges over all of Lani Pixels’ direct and indirect equity interests, and all other tangible and intangible personal property. </t>
  </si>
  <si>
    <t>Discontinued Operations</t>
  </si>
  <si>
    <t>Discontinued Operations [Abstract]</t>
  </si>
  <si>
    <t>11. Discontinued Operations During the six (6) months ended March 31, 2017 and 2016, income from discontinued operations, net of taxes recognized from credits breakage amounted to approximately $25,825 and 31,908, respectively. All costs associated with credits associated with the discontinued reverse auction program were fully recognized as of the effective date of the termination. All liabilities for unused credits associated with the discontinued reverse auction program were fully recognized in the six (6) months ended March 31, 2017. Liabilities for unused credits of discontinued operations at March 31, 2017 and September 30, 2016 were $0 and $27,000, respectively.</t>
  </si>
  <si>
    <t>Income Taxes</t>
  </si>
  <si>
    <t>Income Taxes [Abstract]</t>
  </si>
  <si>
    <t>12. Income Taxes We conduct business globally and operate in a number of foreign jurisdictions in addition to the United States. For the six (6) months ended March 31, 2017 and 2016, the Company did not record income tax provisions as a result of net losses for the periods, the utilization of net operating loss carry-forwards and the valuation allowance against deferred tax assets.</t>
  </si>
  <si>
    <t>Stockholders' Equity</t>
  </si>
  <si>
    <t>Stockholders' Equity [Abstract]</t>
  </si>
  <si>
    <t>13. Stockholders’ Equity Common Stock As described in Note 5, Acquisitions Note 6, Investment in Unconsolidated Company The Company sold 523,161 shares of its common stock to various foreign investors totaling approximately $2.1 million during the six (6) months ended March 31, 2017 as part of a private placement. The Company issued 113,950 shares of its common stock to employees, consultants and directors in lieu of compensation for services performed during the second quarter of fiscal year 2016. In addition, the Company issued 60,000 shares of restricted common stock to three employees and consultants. These shares were valued based on the closing price of the Company’s common stock on the last day of the applicable months in which the employee, consultant and directors provided their services. In addition, the Company sold 225,000 shares of common stock to an investor and recorded a subscription receivable in the amount of $900,000 during the six (6) months ended March 31, 2017. The subscription receivable was evidenced by a promissory note that was due to be paid in February 2017. Such promissory note was subsequently amended and the maturity date was extended to February 14, 2018. This has been recorded as a reduction to the Company’s total stockholder’s equity in accordance with GAAP. The amended promissory note bears interest at the rate of 3.5% per year and is secured by the 225,000 shares of stock and a mortgage on Danish real estate. Should the borrower default, the interest rate will increase to 12% per year. During the quarter ended March 31, 2017, the Company awarded 100,000 shares of restricted common stock to the Company’s CEO and accelerated the vesting of 100,000 shares of restricted common stock previously awarded to the Company’s CEO. Pursuant to an amendment to his employment agreement dated as of March 8, 2017, the 100,000 newly awarded shares
fully vested on March 8, 2017. The closing price of the Company’s common stock on that date was $6.90 and was used to value such shares. The amendment also provided that the 100,000 shares previously awarded would vest on the date the Company obtained approval for the listing of the Company’s common stock on the Nasdaq Capital Markets stock exchange. Such approval was obtained on March 6, 2017 and the $5.70 closing price of the Company’s stock on such date was used to value such shares. The total value of the shares issued to the Company’s CEO was $1,260,000 which has been recorded as stock-based compensation during the three and six months ended March 31, 2017. Additionally, in recognition of Mr. Hansen’s efforts in helping the Company obtain its approval for listing, the Company awarded him a $2,000,000 cash bonus. Mr. Hansen subsequently purchased 300,000 shares of common stock from the Company at the price of $6.90 per share, $2,000,000 of which was paid during the second quarter and $70,000 of which was recorded as a subscription receivable as of March 31, 2017. See Note 16, Subsequent Events As of March 31, 2017, a total of approximately 720,000 shares were committed for issuance in two unregistered private placements to various foreign investors and to the Company’s CEO. These shares are reflected as issued on the books of the Company, but stock certificates have not yet been issued due to certain administrative and documentation requirements. Certificates for these shares committed for issuance are expected to be issued during the quarter ended June 30, 2017.</t>
  </si>
  <si>
    <t>Stock-Based Compensation</t>
  </si>
  <si>
    <t>Stock-Based Compensation [Abstract]</t>
  </si>
  <si>
    <t>14. Stock-Based Compensation The following table summarizes information about stock option activity under the 2010 Omnibus Equity Compensation Plan during the six months ended March 31, 2017: Balance outstanding, September 30, 2016 440,968 Granted 414,500 Exercised - Forfeited (52,468 ) Balance outstanding, March 31, 2017 803,000 During the six (6) months ended March 31, 2017, the Company granted 414,500 stock options to various employees, consultants and Directors under the Plan which vest over 36 to 60 months. Included in the 414,500 stock options is an award of 100,000 stock options to CFO, Raoul Quijada, on March 7, 2017 at an exercise price of $5.70 (the closing price of the Company’s common stock on March 7, 2017), which vest through June 2019, and expire in June 2024. The Company determines the fair value of stock option awards using the Black-Scholes option pricing model with estimates of option lives, stock price volatility and interest rates, then expensed over the periods of service. Changes in the estimated inputs or uses of other option valuation methods could result in materially different option values and share-based compensation expense. Options Activity and Positions Number of shares Weighted Average Exercise Price Weighted Average Remaining Contractual Term (years) Aggregate Intrinsic Value Outstanding as of March 31, 2017 803,000 $ 4.92 6.25 $ 7,134,366 Exercisable as of March 31, 2017 391,777 $ 5.69 5.21 $ 3,178,870 Unamortized stock option compensation expense at March 31, 2017 was approximately $1.1 million and is expected to be recognized over a period of 2.29 years. Restricted Stock Units The following table summarizes information about restricted stock award activity under the Plan for the six months ended March 31, 2017: Balance outstanding, September 30, 2016 155,280 Granted 330,000 Vested (255,500 ) Forfeited - Balance outstanding, March 31, 2017 229,780 During the six months ended March 31, 2017, the Company granted 130,000 restricted shares of common stock to various employees under the Plan which vest over 36 to 60 months. In addition, the Company granted 200,000 restricted shares of common stock to its CEO Michael Hansen which became fully vested upon the Company’s common stock being approved for listing on the Nasdaq Capital Market stock exchange on March 6, 2017. The Company determines the value of its restricted stock awards on the grant date using the intrinsic value method which is based on the number of shares granted and the quoted price of our common stock on the grant date. As
of March 31, 2017, there were 229,780 unvested restricted shares outstanding with a weighted-average grant date value of $5.03. The restricted stock units vest over the next
4.4 years. The unamortized value of unvested restricted shares is $1.1 million Stock-based compensation expense for the three months ended March 31, 2017 and 2016 was $1,616,278 and $271,390, respectively. Stock-based compensation expense for the six (6) months ended March 31, 2017 and 2016 was $1,946,055 and $690,707, respectively.</t>
  </si>
  <si>
    <t>Segment Information</t>
  </si>
  <si>
    <t>Segment Information [Abstract]</t>
  </si>
  <si>
    <t xml:space="preserve">15. Segment Information We have two reportable segments: (i) e-commerce Cash Back and network marketing which includes business license fees, membership subscription fees, commission income, and, advertising and marketing programs; and (ii) Animated movie production revenue. Information concerning our revenue, gross profit, income from operations, depreciation, capital expenditures, goodwill and total assets by segment are as follows:
Three Months Ended Six Months Ended
March 31, March 31,
2017 2016 2017 2016
Revenue:
e-commerce Cash Back and network marketing $ 7,768,110 $ 3,996,664 $ 13,629,472 $ 9,428,893
Animated movie production 93,030 - 104,140 -
Total $ 7,861,140 $ 3,996,664 $ 13,733,612 $ 9,428,893
Gross margin:
e-commerce Cash Back and network marketing $ 3,382,369 $ 981,074 $ 5,284,990 $ 2,522,041
Animated movie production 73,301 - 84,451 -
Total $ 3,455,670 $ 981,074 $ 5,369,441 $ 2,522,041
Loss from operations:
e-commerce Cash Back and network marketing $ (4,002,409 ) $ (3,035,316 ) $ (6,193,029 ) $ (5,293,742 )
Animated movie production (444,668 ) - (636,774 ) -
Total $ (4,447,077 ) $ (3,035,316 ) $ (6,829,803 ) $ (5,293,742 )
Depreciation:
e-commerce Cash Back and network marketing $ (118,558 ) $ (13,892 ) $ (232,291 ) $ (33,191 )
Animated movie production (23,303 ) - (21,326 ) -
Total $ (141,861 ) $ (13,892 ) $ (253,617 ) $ (33,191 )
Capital expenditures:
e-commerce Cash Back and network marketing $ (10,892 ) $ (130,730 ) $ (13,203 ) $ (505,630 )
Animated movie production (29,633 ) - (29,633 ) -
Total $ (40,525 ) $ (130,730 ) $ (42,836 ) $ (505,630 )
March 31, September 30,
Goodwill:
e-commerce Cash Back and network marketing $ - $ -
Animated movie production 26,760,426 -
Total $ 26,760,426 $ -
Total assets:
e-commerce Cash Back and network marketing $ 36,803,405 $ 21,684,811
Animated movie production 31,817,405 -
Total $ 68,620,810 $ 21,684,811
Three Months Ended Six Months Ended
March 31, March 31,
2017 2016 2017 2016
Revenues:
Domestic $ 135,662 $ 2,083,172 $ 331,603 $ 4,896,851
Foreign 7,725,248 1,941,552 13,427,834 4,563,950
Total $ 7,860,910 $ 4,024,724 $ 13,759,437 $ 9,460,801
Revenues:
Continuing operations $ 7,861,140 $ 3,996,664 $ 13,733,612 $ 9,428,893
Discontinued operations (230 ) 28,060 25,825 31,908
Total $ 7,860,910 $ 4,024,724 $ 13,759,437 $ 9,460,801 </t>
  </si>
  <si>
    <t>Subsequent Events</t>
  </si>
  <si>
    <t>Subsequent Events [Abstract]</t>
  </si>
  <si>
    <t>16. Subsequent Events On April 28, 2017, Ominto provided a short-term loan in the amount of $250,000 to its VIE, Lani Pixels A/S, through Lani Pixels’ subsidiary Lani Pixels DMCC. The loan matures on May 27, 2017, bears a fixed interest rate of 12% per year and is payable in one monthly payment of principal, unpaid interest and any other amounts that are due. Should Lani Pixels default on the loan, the interest rate increases to 15% per year and Ominto reserves the right to seek a conversion of principal to senior debtor status pari-passu E On May 1, 2017, the Company executed an Employment Agreement (the “Employment Agreement”) with Matthew Cohen, to serve as the Company’s General Counsel. The Employment Agreement provides that Mr. Cohen shall receive an annual base salary of $240,000, be eligible for an annual bonus which shall be determined and made at the sole discretion of the Board, and receive other fringe benefits including reimbursement of business expenses and paid time off. The Employment Agreement creates an “at will” employment relationship and contains certain restrictive covenants including two year post-termination non-solicitation and non-competition agreements as well as a non-disclosure agreement. In connection with this appointment, Mr. Cohen was granted options to purchase 25,000 shares of the Company’s common stock (“Common Stock”). One-third of the Options shall vest on May 1, 2018 and the remaining two-thirds of the Options shall vest in twenty-four (24) equal monthly installments commencing on June 1, 2018. The exercise price for the option shall be equal to the closing share price of the Company’s common stock on the second business day following the filing of the Company’s report on Form 10-Q for the quarter ended March 31, 2017. At a regularly scheduled meeting of the board of directors of the Company held on May 10, 2017, David Pollei, Chairman of the Board, informed the Company that he had decided not to stand for reelection as a director of the Company at the next annual meeting of stockholders. Such decision not to stand for reelection was not based on any disagreement with the Company. On May 11,
2017, CEO Michael Hansen delivered the amount of $70,000 to the Company to complete the purchase of 300,000 shares of Ominto common stock in a private placement that was reported as a subscription receivable in the accompanying balance sheet as of March 31, 2017.</t>
  </si>
  <si>
    <t>Summary of Significant Accounting Policies (Policies)</t>
  </si>
  <si>
    <t>Basis of Presentation and Consolidation</t>
  </si>
  <si>
    <t>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7.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6. The condensed consolidated financial statements include the accounts of Ominto, Inc. and its wholly-owned subsidiaries and a subsidiary that is consolidated under the Variable Interest Entity (“VIE”) model. All significant intercompany transactions have been eliminated in consolidation. The Company consolidates less-than-wholly owned entities if the Company has a controlling financial interest in that entity. To determine if we hold a controlling financial interest in an entity, we first evaluate if we are required to apply the “VIE” model to the entity. Otherwise the entity will be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will continuously evaluate whether we have a controlling financial interest in a VIE.</t>
  </si>
  <si>
    <t>Reclassifications</t>
  </si>
  <si>
    <t>Reclassifications Certain amounts as reported in fiscal year 2016 have been reclassified to conform to the fiscal year 2017 financial statement presentation.</t>
  </si>
  <si>
    <t>Use of Estimates and Judgments</t>
  </si>
  <si>
    <t>Use of Estimates and Judgments The preparation of these condensed consolidated financial statements, in conformity with US GAAP requires us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Examples, though not all-inclusive, of such items include estimates and assumptions for loss contingencies, depreciation or amortization of the economic useful life of an asset, stock-based compensation forfeiture rates, fair values, impairments of investment and other assets, potential outcomes of future tax consequences of events that have been recognized in our consolidated financial statements or tax return, incentive awards and deferred liabilities. We based our estimates on historical experience and on various assumptions that we believe to be reasonable under the circumstances, the results of which form the basis for making judgments about the carrying values of assets and liabilities that are not readily apparent from other sources. Actual results may differ from these estimates. For acquisition purposes,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t>
  </si>
  <si>
    <t>Recent Accounting Pronouncements</t>
  </si>
  <si>
    <t xml:space="preserve">Recent Accounting Pronouncements In May 2014, the Financial Accounting Standards Board (the “FASB”) issued Accounting Standards Update (“ASU”) 2014-09, Revenue from Contracts with Customers (Topic 606) Revenue from Contracts with Customers (Topic 606): Deferral of the Effective Date In November 2016, the FASB issued ASU 2016-18 , Statement of Cash Flows – Restricted Cash (Topic 230): Restricted Cash ( In December 2016, the FASB issued ASU 2016-19 , Technical Corrections and Improvements In January 2017, the FASB issued ASU 2017-03 , Accounting Changes &amp; Error Corrections and Investments – Equity Method and Joint Ventures: Amendments to SEC Paragraphs pursuant to Staff Announcements In January 2017, the FASB issued ASU 2017-04 , Intangibles – Goodwill and Other (Topic 350): Simplifying the Test for Goodwill Impairment </t>
  </si>
  <si>
    <t>Foreign Currency</t>
  </si>
  <si>
    <t>Foreign Currency Financial statements of foreign subsidiaries operating in other than highly inflationary economies are translated at period-end exchange rates for assets and liabilities and average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FASB’s Accounting Standards Codification (“ASC”) 830, Foreign Currency Matters,</t>
  </si>
  <si>
    <t>Cash and Cash Equivalents</t>
  </si>
  <si>
    <t>Cash and Cash Equivalents We consider all highly liquid instruments with original maturities of three (3) months or less at the date of transaction to be cash equivalents. We maintain our cash in bank deposit accounts in the United States, Germany, India and United Arab Emirates, which at times may exceed the statutorily insured limits in those countries. We have not experienced any losses in such accounts and believe we are not exposed to any significant credit risk on cash and cash equivalents.</t>
  </si>
  <si>
    <t>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t>
  </si>
  <si>
    <t>Allowance for Doubtful Accounts</t>
  </si>
  <si>
    <t>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Interest income is not recognized on past due accounts.</t>
  </si>
  <si>
    <t>Business Acquisitions</t>
  </si>
  <si>
    <t>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the estimated fair value of the net identifiable assets is allocated to goodwill. The determination of estimated fair value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n adjustment made to the allocations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t>
  </si>
  <si>
    <t>Investments in unconsolidated company</t>
  </si>
  <si>
    <t>Investments in unconsolidated company The Company uses the cost method of accounting for investments in companies in which it has a 20% or less ownership interest and does not have the ability to exercise significant influence. Such investments are presented as investments in unconsolidated entities on the Company’s consolidated balance sheets (refer to Note 6, Investments in Unconsolidated Companie</t>
  </si>
  <si>
    <t>Film Costs</t>
  </si>
  <si>
    <t>Film Costs Lani Pixels capitalizes direct film production costs. Film production costs include costs to develop and produce computer animated motion pictures, which primarily consists of salaries, equipment and overhead. Production overhead, a component of film costs, includes allocable costs of individuals or departments with exclusive or significant responsibility for the production of our films. In the event a film is not set for production within three years from the time of the first capitalized transaction, all such costs will be expensed. Once a film is released, capitalized film production costs are amortized in the proportion that the revenue during the period for each film bears to the estimated revenue to be received from all sources under the individual-film-forecast-computation method as defined in ASC 926-605-25. The amount of film costs that are amortized each quarter depends on how much future revenue is expected to be received from each film. The Company makes certain estimates and judgments of future gross revenues to be received for each film based on historical results and management’s knowledge of the industry. Estimates of anticipated total gross revenues are reviewed periodically and may be revised if necessary. A change to the estimate of gross revenues for an individual film may result in an increase or decrease to the percentage of amortization of capitalized film costs relative to a previous period. Unamortized film production costs are compared with net realizable value each reporting period on a film-by-film basis to assess whether there are any indicators of impairment. If estimated remaining gross revenues are not sufficient or are indicative of a potential impairment, the unamortized film production costs will be written down to fair value.</t>
  </si>
  <si>
    <t>Property and Equipment, net</t>
  </si>
  <si>
    <t>Property and Equipment, net Property and equipment are recorded at cost and shown net of accumulated depreciation in the accompanying balance sheets. Computers and equipment, computer software, furniture and fixtures are depreciated over its useful life of five (5) years. Leasehold improvements included in furniture and fixtures are amortized on a straight-line basis over the term of the lease. Land is not amortized. The cost of maintenance and repairs of equipment is charged to expense when incurred. When we sell, dispose of or retire property and equipment, the related gains or losses are included in operating results.</t>
  </si>
  <si>
    <t>Internal-use Software and Website Development</t>
  </si>
  <si>
    <t xml:space="preserve">Internal-use Software and Website Development Internal-use software costs are divided into the research phase and the development phase. All research phase costs are expensed. The following development phase costs should be capitalized: External direct costs of material and services consumed in developing or obtaining internal-use software, payroll and related costs for employees who devote time to and are directly associated with the project, Interest costs incurred while developing internal-use software, costs of enhancements or upgrades of the system. These costs . </t>
  </si>
  <si>
    <t>Impairment of Long-Lived Assets</t>
  </si>
  <si>
    <t>Impairment of Long-Lived Assets In accordance with ASC 360, Property, Plant and Equipment - Subsequent Measurement</t>
  </si>
  <si>
    <t>Goodwill</t>
  </si>
  <si>
    <t>Goodwill The Company evaluates goodwill annually for impairment using either a quantitative or qualitative analysis. We perform a quantitative analysis using a discounted cash flow model and other valuation techniques, but may elect to perform a qualitative analysis. A qualitative analysis may be performed by assessing certain trends and factors, including projected market outlook and growth rates, forecasted and actual sales, operating profit margins, discount rates, industry data and other relevant qualitative factors. These trends and factors are compared to, and based on, the assumptions used in the most recent quantitative assessment. Additionally, goodwill is evaluated for impairment whenever events or circumstances indicate the carrying amount may not be recoverable.</t>
  </si>
  <si>
    <t>Fair Value of Financial Instruments</t>
  </si>
  <si>
    <t>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Due to their short-term maturity, the carrying amounts of cash and cash equivalents, accounts receivable, accounts payable and other current liabilities approximate their fair values. Management believes the carrying values of notes and other receivables, deferred costs, deferred revenue and other assets and liabilities approximate their fair values.</t>
  </si>
  <si>
    <t>Revenue Recognition</t>
  </si>
  <si>
    <t>Revenue Recognition We recognize revenues in accordance with ASC 605, Revenue Recognition DubLi Network, the Company’s wholly owned subsidiary, has a global network marketing organization with Business Associate (“BA”) representatives in many countries throughout the world. The Company offers BAs a wide variety of products and services to sell to their customers. BAs earn commissions on sales of products and services that they sell directly and indirect sales from their sales organizations. Dublicom, the Company’s wholly owned subsidiary, offers various membership packages to customers and a program for business or non-profit clients (“Partner Program”). Our revenue recognition policies for each of our products and services are as follows: E-commerce and memberships ● Business license fees – Business Associates (BA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 Membership subscription fees - (i) Effective April 2014 our Business Associates may purchase our membership subscription products for resale in the form of a VIP membership for themselves or for resale to DubLi.com’s customers as described under item (ii) below. These membership subscription products expire in twelve (12) months, if not sold by the BA. Revenue is recognized ratably over the subscription period when any membership subscription product is activated or immediately upon expiry; and (ii) DubLi.com customers who purchase a VIP membership package pay on an annual basis which is recognized ratably over the subscription period. Multi-element Arrangements – When DubLi Network sells business licenses, VIP membership vouchers, training and certification programs and marketing programs to Business Associate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Accounting Changes and Error Corrections,” we concluded that this accounting change represented a change in accounting estimate effected by a change in accounting principle. Accordingly, we accounted for the change as a change in estimate utilizing the cumulative catch-up method. Membership Voucher Revenue is based on an analysis of estimated breakage and redemption effective rates. The breakage percentage rates are estimated based on historical trends and are adjusted periodically based on actual breakage rates. Membership Voucher Revenue and Deferred Revenue calculations are based on a ratable ‘waterfall’ method whereby the monthly purchases are allocated between redeemed vouchers and estimated breakage. This allocation is then amortized over a twelve (12) month period. The allocations are based on actual experience from inception to the current date.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 transactions processed through our online shopping website and are recognized on an accrual basis based upon data obtained from the merchant. A percentage of the commission income is payable in the form of Cash Back, to the customer for purchase transactions. This Cash Back amount due the customer is accrued as a deduction from commission income at the time the commission income is recognized. Commissions receivable from merchants are included in other receivables and prepaid expenses. ● Advertising and marketing – The Company offers advertising and marketing programs which are sold to BAs in advance of advertising campaigns to generate new DubLi.com shopping customers for our BAs. Revenues for the respective advertising and marketing programs are recognized in accordance with the terms and obligations under the programs. ● Film production
revenue - Lani Pixels recognizes film revenue from the distribution of
its animated feature films and related products when earned and reasonably estimable in accordance with FASB Accounting Standards Codification 926-605-25. The following conditions are met in order to recognize revenue: ● P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marketing, exhibition or sale; ● the arrangement fee is fixed or determinable; and ● collection of the arrangement fee is reasonably assured. If one of more of the preceding conditions are not met, Lani Pixels defers recognizing revenue until all of the conditions are met. Lani Pixels recognizes revenue from its films net of distribution fees, reserves for returns, and marketing and distribution expenses. Deferred Subscription Fee Revenue Deferred subscription fee revenue relates to unearned revenue associated with VIP memberships. We sell memberships and payments are received in advance of customers using the memberships. We amortize deferred subscription, fee revenue over the period of the subscription, which is usually twelve (12) months. Deferred Advertising Revenue Deferred advertising revenue relates to unearned revenues associated with advertising and marketing fees collected in advance from BAs that are amortized in accordance with the terms and obligations under the programs. Deferred Business License Revenue Deferred Business License Revenue relates to unearned revenue associated with business license fees collected in advance from BAs and setup fees collected in advance from Partners that are recognized ratably over twelve (12) months.</t>
  </si>
  <si>
    <t>Cost of Revenues</t>
  </si>
  <si>
    <t>Cost of Revenues Cost of revenues are principally commissions based upon each BA’s volume of sales, any “down-line” sales by other BAs under the sponsoring BA, and purchase transactions through our shopping website made by customers under the sponsoring BA. Commissions due to BAs at the time of such transaction are recorded as deferred costs until the corresponding revenues are recognized. Special incentive bonuses are recognized when the BA meets the sales target goals or specific criteria, and are recorded as deferred costs which are then expensed ratably as the corresponding revenues are recognized. Cost of revenues also includes commissions paid to Partners and Cash Back paid to customers that is in excess of basic Cash Back paid to customers. Lani Pixels’ costs of revenues related to our film production and animation segment are currently minimal. In the future, these costs will primarily include the amortization of capitalized costs, participation and residual costs and write-offs of amounts previously capitalized for titles not expected to be released or released titles not expected to recoup their capitalized costs. The amortization of capitalized costs will be based on the amount of revenues earned from all markets.</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t>
  </si>
  <si>
    <t>Noncontrolling Interests</t>
  </si>
  <si>
    <t>Noncontrolling Interests A noncontrolling interest represents the other equity holder’s interest in an entity that the Company consolidates. Noncontrolling interests are classified as a separate component of equity in the Company’s consolidated balance sheets and statements of equity. Net income (loss) and comprehensive income (loss) attributable to noncontrolling interests are reflected separately from the consolidated net income (loss) and comprehensive income (loss) in the consolidated statements of operations and statements of stockholders’ equity. Any change in ownership of a subsidiary while the controlling financial interest is retained is accounted for as an equity transaction between the controlling and noncontrolling interests</t>
  </si>
  <si>
    <t>Comprehensive Income (loss)</t>
  </si>
  <si>
    <t>Comprehensive Income (loss) Comprehensive income (loss) is net earnings or loss after tax plus certain items that are recorded directly to stockholders’ equity. Other than foreign currency translation adjustments, we have no other comprehensive income (loss) components.</t>
  </si>
  <si>
    <t>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t>
  </si>
  <si>
    <t>Earnings (loss) per Share</t>
  </si>
  <si>
    <t>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See Note 3, Earnings (Loss per Share).</t>
  </si>
  <si>
    <t>Stock-Based Compensation We account for stock-based compensation in accordance with ASC 718, Share-Based Compensation</t>
  </si>
  <si>
    <t>Segment Policy</t>
  </si>
  <si>
    <t>Segment Policy We derive our revenues from our e-commerce and Memberships segment which includes business license fees, membership subscription fees, commission income, and, advertising and marketing programs and a Film production and Animation segment, as described in Note 15, Segment Information in the notes to condensed consolidated financial statements.</t>
  </si>
  <si>
    <t>Restricted Cash (Tables)</t>
  </si>
  <si>
    <t>Schedule of restricted cash</t>
  </si>
  <si>
    <t xml:space="preserve"> As of March 31, September 30, Euro $ 117,807 $ 136,835 Australian Dollar 6,239 7,247 Indian Rupee 156,477 181,752 United States Dollar 1,439,564 1,672,087 Total $ 1,720,087 $ 1,997,921 </t>
  </si>
  <si>
    <t>Acquisition (Tables)</t>
  </si>
  <si>
    <t>Schedule of reconciles aggregate purchase price of acquisition</t>
  </si>
  <si>
    <t xml:space="preserve">Purchase price $ 10,218,284
Less: cash acquired 525,251
Purchase price, net of cash acquired 9,693,033
Less: common stock issued 9,714,284
Less: promissory note issued 4,000
Net cash inflow $ 25,251 </t>
  </si>
  <si>
    <t>Schedule of material impact on results of operations and financial position</t>
  </si>
  <si>
    <t xml:space="preserve">Cash and cash equivalents $ 525,251
Accounts receivable 211,606
Other receivables and prepaid expenses 367,444
Property and equipment 235,143
Identifiable intangible assets -
Goodwill 26,760,426
Capitalized production costs 4,039,143
Accounts payable (710,634 )
Note payable, other payables and accrued liabilities (2,037,602 )
Long term liabilities (3,857,834 )
Noncontrolling interest upon acquisition of business (15,314,659 )
Purchase price $ 10,218,284 </t>
  </si>
  <si>
    <t>Summary of unaudited supplemental pro forma financial information</t>
  </si>
  <si>
    <t xml:space="preserve">For the
Unaudited supplemental pro forma financial information: 2017 2016
Revenue $ 13,925,681 $ 9,627,995
Net loss from continuing operations $ (6,819,693 ) $ (5,308,123 )
Net loss attributable to Ominto $ (6,373,930 ) $ (5,418,926 )
Basic and Diluted Loss Per Share attributable to Ominto $ (.37 ) $ (.38 )
Weighted average shares outstanding 17,053,389 14,188,009
For the
Revenue $ 7,986,741
Net loss from continuing operations $ (4,631,823 )
Net loss attributable to Ominto $ (4,321,713 )
Basic and Diluted Loss Per Share attributable to Ominto $ (.30 )
Weighted average shares outstanding 14,349,758 </t>
  </si>
  <si>
    <t>Property and Equipment (Tables)</t>
  </si>
  <si>
    <t>Schedule of property and equipment</t>
  </si>
  <si>
    <t xml:space="preserve"> As of March 31, September 30, Land: Held for sales incentives $ 3,562,500 $ 3,562,500 Less: Valuation allowance (2,687,752 ) (2,687,752 ) 874,748 874,748 Computers and equipment 596,644 347,765 Computer software - - Software development 1,193,386 1,193,386 Furniture and fixtures 171,885 176,295 1,961,915 1,717,446 Accumulated depreciation (771,067 ) (549,878 ) 1,190,848 1,167,568 Total $ 2,065,596 $ 2,042,316 </t>
  </si>
  <si>
    <t>Amounts Due to Related Parties (Tables)</t>
  </si>
  <si>
    <t>Schedule of amounts due to related parties</t>
  </si>
  <si>
    <t xml:space="preserve">As of
March 31, September 30,
Amounts due for advances by Mr. Hansen $ - $ 449,952
Amounts due for services rendered - 89,486
Amounts due for service rendered $ - $ 539,438 </t>
  </si>
  <si>
    <t>Long Term Debt (Tables)</t>
  </si>
  <si>
    <t>Summary of principal maturities of long term debt</t>
  </si>
  <si>
    <t>2017 $ - 2018 - 2019 - 2020 - 2021 - Thereafter $ 1,857,834</t>
  </si>
  <si>
    <t>Stock-Based Compensation (Tables)</t>
  </si>
  <si>
    <t>Summary of stock options activity</t>
  </si>
  <si>
    <t xml:space="preserve">Balance outstanding, September 30, 2016 440,968 Granted 414,500 Exercised - Forfeited (52,468 ) Balance outstanding, March 31, 2017 803,000 </t>
  </si>
  <si>
    <t>Summary of stock options activity and positions</t>
  </si>
  <si>
    <t xml:space="preserve"> Number of shares Weighted Average Exercise Price Weighted Average Remaining Contractual Term (years) Aggregate Intrinsic Value Outstanding as of March 31, 2017 803,000 $ 4.92 6.25 $ 7,134,366 Exercisable as of March 31, 2017 391,777 $ 5.69 5.21 $ 3,178,870 </t>
  </si>
  <si>
    <t>Summary of restricted stock activity</t>
  </si>
  <si>
    <t>Balance outstanding, September 30, 2016 155,280 Granted 330,000 Vested (255,500 ) Forfeited - Balance outstanding, March 31, 2017 229,780</t>
  </si>
  <si>
    <t>Segment Information (Tables)</t>
  </si>
  <si>
    <t>Schedule of revenue, gross profit, income from operations, depreciation, capital expenditures, goodwill and total assets by segment</t>
  </si>
  <si>
    <t xml:space="preserve">Three Months Ended Six Months Ended
March 31, March 31,
2017 2016 2017 2016
Revenue:
e-commerce Cash Back and network marketing $ 7,768,110 $ 3,996,664 $ 13,629,472 $ 9,428,893
Animated movie production 93,030 - 104,140 -
Total $ 7,861,140 $ 3,996,664 $ 13,733,612 $ 9,428,893
Gross margin:
e-commerce Cash Back and network marketing $ 3,382,369 $ 981,074 $ 5,284,990 $ 2,522,041
Animated movie production 73,301 - 84,451 -
Total $ 3,455,670 $ 981,074 $ 5,369,441 $ 2,522,041
Loss from operations:
e-commerce Cash Back and network marketing $ (4,002,409 ) $ (3,035,316 ) $ (6,193,029 ) $ (5,293,742 )
Animated movie production (444,668 ) - (636,774 ) -
Total $ (4,447,077 ) $ (3,035,316 ) $ (6,829,803 ) $ (5,293,742 )
Depreciation:
e-commerce Cash Back and network marketing $ (118,558 ) $ (13,892 ) $ (232,291 ) $ (33,191 )
Animated movie production (23,303 ) - (21,326 ) -
Total $ (141,861 ) $ (13,892 ) $ (253,617 ) $ (33,191 )
Capital expenditures:
e-commerce Cash Back and network marketing $ (10,892 ) $ (130,730 ) $ (13,203 ) $ (505,630 )
Animated movie production (29,633 ) - (29,633 ) -
Total $ (40,525 ) $ (130,730 ) $ (42,836 ) $ (505,630 )
March 31, September 30,
Goodwill:
e-commerce Cash Back and network marketing $ - $ -
Animated movie production 26,760,426 -
Total $ 26,760,426 $ -
Total assets:
e-commerce Cash Back and network marketing $ 36,803,405 $ 21,684,811
Animated movie production 31,817,405 -
Total $ 68,620,810 $ 21,684,811 </t>
  </si>
  <si>
    <t>Summary of total revenues recorded in four (4) geographic regions</t>
  </si>
  <si>
    <t xml:space="preserve">Three Months Ended Six Months Ended
March 31, March 31,
2017 2016 2017 2016
Revenues:
Domestic $ 135,662 $ 2,083,172 $ 331,603 $ 4,896,851
Foreign 7,725,248 1,941,552 13,427,834 4,563,950
Total $ 7,860,910 $ 4,024,724 $ 13,759,437 $ 9,460,801
Revenues:
Continuing operations $ 7,861,140 $ 3,996,664 $ 13,733,612 $ 9,428,893
Discontinued operations (230 ) 28,060 25,825 31,908
Total $ 7,860,910 $ 4,024,724 $ 13,759,437 $ 9,460,801 </t>
  </si>
  <si>
    <t>The Company (Details) - shares</t>
  </si>
  <si>
    <t>Dec. 13, 2016</t>
  </si>
  <si>
    <t>Oct. 31, 2016</t>
  </si>
  <si>
    <t>Dec. 31, 2016</t>
  </si>
  <si>
    <t>The Company (Textual)</t>
  </si>
  <si>
    <t>Common stock, shares</t>
  </si>
  <si>
    <t>Preferred stock, shares</t>
  </si>
  <si>
    <t>Super voting preferred votes, description</t>
  </si>
  <si>
    <t>(100%) of our issued and outstanding super voting preferred stock</t>
  </si>
  <si>
    <t>Reduced shares of common stock</t>
  </si>
  <si>
    <t>Mr. Michael Hansen [Member]</t>
  </si>
  <si>
    <t>Each share of our super voting preferred votes as 40 shares of common stock.</t>
  </si>
  <si>
    <t>Voting rights percentage</t>
  </si>
  <si>
    <t>42.10%</t>
  </si>
  <si>
    <t>Super voting preferred stock, description</t>
  </si>
  <si>
    <t>Super voting preferred stock will convert to 185,000 shares of common stock in August 2017.</t>
  </si>
  <si>
    <t>Lani Pixels [Member]</t>
  </si>
  <si>
    <t>Controls 50.02% of the voting rights of Lani Pixels.</t>
  </si>
  <si>
    <t>40.02%</t>
  </si>
  <si>
    <t>Quant systems [Member]</t>
  </si>
  <si>
    <t>18.75%</t>
  </si>
  <si>
    <t>Summary of Significant Accounting Policies (Details)</t>
  </si>
  <si>
    <t>Summary of Significant Accounting Policies (Textual)</t>
  </si>
  <si>
    <t>Original maturities, description</t>
  </si>
  <si>
    <t>All highly liquid instruments with original maturities of three (3) months or less at the date of transaction to be cash equivalents.</t>
  </si>
  <si>
    <t>Trade receivables, term</t>
  </si>
  <si>
    <t>30 days</t>
  </si>
  <si>
    <t>Allowance for doubtful accounts, term</t>
  </si>
  <si>
    <t>90 days</t>
  </si>
  <si>
    <t>Amortize deferred subscription fee revenue, term</t>
  </si>
  <si>
    <t>12 months</t>
  </si>
  <si>
    <t>Property, plant and equipment, estimated useful lives</t>
  </si>
  <si>
    <t>5 years</t>
  </si>
  <si>
    <t>Property, plant and equipment, depreciation methods</t>
  </si>
  <si>
    <t>Straight-line basis</t>
  </si>
  <si>
    <t>Earnings/Loss Per Share (Details) - shares shares in Millions</t>
  </si>
  <si>
    <t>Earnings/Loss Per Share (Textual)</t>
  </si>
  <si>
    <t>Potential dilutive securities, consisted of outstanding stock options, warrants and other compensation arrangement</t>
  </si>
  <si>
    <t>Restricted Cash (Details) - USD ($)</t>
  </si>
  <si>
    <t>Restricted cash and cash equivalents Items [Line Items]</t>
  </si>
  <si>
    <t>Euro</t>
  </si>
  <si>
    <t>Australian Dollar</t>
  </si>
  <si>
    <t>Indian Rupee</t>
  </si>
  <si>
    <t>United States Dollar</t>
  </si>
  <si>
    <t>Acquisition (Details)</t>
  </si>
  <si>
    <t>Dec. 13, 2016USD ($)</t>
  </si>
  <si>
    <t>Purchase price</t>
  </si>
  <si>
    <t>Less: cash acquired</t>
  </si>
  <si>
    <t>Purchase price, net of cash acquired</t>
  </si>
  <si>
    <t>Less: common stock issued</t>
  </si>
  <si>
    <t>Less: promissory note issued</t>
  </si>
  <si>
    <t>Net cash inflow</t>
  </si>
  <si>
    <t>Acquisition (Details 1)</t>
  </si>
  <si>
    <t>Assets acquired and liabilities assumed:</t>
  </si>
  <si>
    <t>Cash and cash equivalents</t>
  </si>
  <si>
    <t>Accounts receivable</t>
  </si>
  <si>
    <t>Property and equipment</t>
  </si>
  <si>
    <t>Identifiable intangible assets</t>
  </si>
  <si>
    <t>Capitalized production costs</t>
  </si>
  <si>
    <t>Accounts payable</t>
  </si>
  <si>
    <t>Note payable, other payables and accrued liabilities</t>
  </si>
  <si>
    <t>Long term liabilities</t>
  </si>
  <si>
    <t>Noncontrolling interest upon acquisition of business</t>
  </si>
  <si>
    <t>Acquisition (Details 2) - USD ($)</t>
  </si>
  <si>
    <t>Revenue</t>
  </si>
  <si>
    <t>Net loss from continuing operations</t>
  </si>
  <si>
    <t>Net loss attributable to Ominto</t>
  </si>
  <si>
    <t>Basic and Diluted Loss Per Share attributable to Ominto</t>
  </si>
  <si>
    <t>Weighted average shares outstanding</t>
  </si>
  <si>
    <t>Acquisition (Details Textual) - USD ($)</t>
  </si>
  <si>
    <t>Acquisition (Textual)</t>
  </si>
  <si>
    <t>Ownership voting right</t>
  </si>
  <si>
    <t>20.00%</t>
  </si>
  <si>
    <t>Note matures</t>
  </si>
  <si>
    <t>Feb. 14,
		2017</t>
  </si>
  <si>
    <t>Common stock per share</t>
  </si>
  <si>
    <t>Acquired economic interest</t>
  </si>
  <si>
    <t>50.02%</t>
  </si>
  <si>
    <t>Acquired entity, description</t>
  </si>
  <si>
    <t>A voting rights agreement with a 10% shareholder that granted us the irrevocable right to vote those shares in our favor. Additionally, Ominto and Lani Pixels signed an amendment to the Share Exchange Agreement, whereby Lani Pixels acknowledges and agrees to ensure Ominto receives a minimum of three (3) seats on the Board of Directors of Lani Pixels, which shall at all times represent a majority of the Board of Directors. There are no liquidity arrangements, guarantees or other financial commitments between us and Lani Pixels, and therefore our maximum risk of financial loss is our 40.02% interest.</t>
  </si>
  <si>
    <t>The Company issued 3.2 million shares of its common stock valued at $4 per share or a total of approximately $12.9 million to acquire 40.02% of Lani Pixels, A/S and 18.75% of Quant Systems, Inc.</t>
  </si>
  <si>
    <t>Debt</t>
  </si>
  <si>
    <t>Notes payable</t>
  </si>
  <si>
    <t>Debenture</t>
  </si>
  <si>
    <t>Aggregate of diluted issued and outstanding common stock</t>
  </si>
  <si>
    <t>Fully diluted basis in exchange of common stock shares</t>
  </si>
  <si>
    <t>Shares issued, price per share</t>
  </si>
  <si>
    <t>Promissory note amount</t>
  </si>
  <si>
    <t>Oct. 31,
		2017</t>
  </si>
  <si>
    <t>Accrued interest rate per annum</t>
  </si>
  <si>
    <t>3.00%</t>
  </si>
  <si>
    <t>Description of debenture interest rate</t>
  </si>
  <si>
    <t>The Debenture has a coupon of 5% per annum, payable semi-annually and a running fee that entitles the Company to 3% of the gross revenues from July 1, 2017 to and including December 31, 2025, paid semi-annually on February 12, 2018 for the preceding semi-annual period from July 1 through December 31. The Debenture matures on February 12, 2026 and has a call option under which the principal amount may be redeemed in whole from February 12, 2018 or on any consecutive coupon date thereafter.</t>
  </si>
  <si>
    <t>Purchased debenture from Lani Pixels</t>
  </si>
  <si>
    <t>Maximum risk of financial loss interest rate</t>
  </si>
  <si>
    <t>Kim Pagel [Member]</t>
  </si>
  <si>
    <t>Additional cash amount of common stock</t>
  </si>
  <si>
    <t>Paseco [Member]</t>
  </si>
  <si>
    <t>0.02%</t>
  </si>
  <si>
    <t>Feb. 28,
		2017</t>
  </si>
  <si>
    <t>Investment in Unconsolidated Company (Details) - USD ($)</t>
  </si>
  <si>
    <t>Investment in Unconsolidated Company/Cost Method Investee (Textual)</t>
  </si>
  <si>
    <t>Acquisition percentage of Quant</t>
  </si>
  <si>
    <t>Issuance for services</t>
  </si>
  <si>
    <t>Quant Systems [Member]</t>
  </si>
  <si>
    <t>Purchase price of common stock</t>
  </si>
  <si>
    <t>Ownership interest, description</t>
  </si>
  <si>
    <t>20% or less.</t>
  </si>
  <si>
    <t>Property and Equipment (Details) - USD ($)</t>
  </si>
  <si>
    <t>Land:</t>
  </si>
  <si>
    <t>Held for sales incentives</t>
  </si>
  <si>
    <t>Less: Valuation allowance</t>
  </si>
  <si>
    <t>Land, net</t>
  </si>
  <si>
    <t>Computers and equipment</t>
  </si>
  <si>
    <t>Computer software</t>
  </si>
  <si>
    <t>Software development</t>
  </si>
  <si>
    <t>Furniture and fixtures</t>
  </si>
  <si>
    <t>Property and equipment, gross</t>
  </si>
  <si>
    <t>Accumulated depreciation</t>
  </si>
  <si>
    <t>Property and Equipment (Details Textual)</t>
  </si>
  <si>
    <t>Mar. 31, 2017USD ($)</t>
  </si>
  <si>
    <t>Mar. 31, 2016USD ($)</t>
  </si>
  <si>
    <t>Mar. 31, 2010Lots</t>
  </si>
  <si>
    <t>Property and Equipment (Textual)</t>
  </si>
  <si>
    <t>Number of land parcel acquired | Lots</t>
  </si>
  <si>
    <t>Fair value of land</t>
  </si>
  <si>
    <t>Contract price and land filled cost</t>
  </si>
  <si>
    <t>Valuation allowance</t>
  </si>
  <si>
    <t>Depreciation expense</t>
  </si>
  <si>
    <t>Amounts Due to Related Parties (Details) - USD ($)</t>
  </si>
  <si>
    <t>Amounts due for advances by Mr. Hansen</t>
  </si>
  <si>
    <t>Amounts due for services rendered</t>
  </si>
  <si>
    <t>Amounts due for service rendered</t>
  </si>
  <si>
    <t>Long Term Debt (Details)</t>
  </si>
  <si>
    <t>Thereafter</t>
  </si>
  <si>
    <t>Long Term Debt (Details Textual) - Senior secured term bonds [Member] - USD ($)</t>
  </si>
  <si>
    <t>Long Term Debt (Textual)</t>
  </si>
  <si>
    <t>Senior secured term bonds</t>
  </si>
  <si>
    <t>Debenture bonds outstanding</t>
  </si>
  <si>
    <t>Long-term debt, description</t>
  </si>
  <si>
    <t>This debenture has a coupon of 5% per annum, payable semi-annually and a running fee that entitles the holder to 3% of the gross revenues from July 1, 2017 to and including December 31, 2025, paid semi-annually on April 12, 2019 for the preceding semi-annual period from July 1 through December 31.</t>
  </si>
  <si>
    <t>Agreement maturity period, description</t>
  </si>
  <si>
    <t>This debenture matures on February 12, 2026 and has a call option under which the principal amount may be redeemed in whole from April 12, 2019 or on any consecutive coupon date thereafter.</t>
  </si>
  <si>
    <t>Ominto [Member]</t>
  </si>
  <si>
    <t>Discontinued Operations (Details) - USD ($)</t>
  </si>
  <si>
    <t>Discontinued Operations (Textual)</t>
  </si>
  <si>
    <t>Income from discontinued operations, net of taxes</t>
  </si>
  <si>
    <t>Liability of discontinued operations</t>
  </si>
  <si>
    <t>Discontinued Operations [Member]</t>
  </si>
  <si>
    <t>Stockholders' Equity (Details)</t>
  </si>
  <si>
    <t>Mar. 08, 2017$ / sharesshares</t>
  </si>
  <si>
    <t>Dec. 13, 2016$ / shares</t>
  </si>
  <si>
    <t>Mar. 31, 2017USD ($)$ / sharesshares</t>
  </si>
  <si>
    <t>Mar. 31, 2017USD ($)employeesconsultants$ / sharesshares</t>
  </si>
  <si>
    <t>Mar. 06, 2017$ / shares</t>
  </si>
  <si>
    <t>Mar. 31, 2016shares</t>
  </si>
  <si>
    <t>Stockholders' Equity (Textual)</t>
  </si>
  <si>
    <t>Shares, issued</t>
  </si>
  <si>
    <t>Common stock shares sold</t>
  </si>
  <si>
    <t>Stock consideration received | $</t>
  </si>
  <si>
    <t>Restricted common stock</t>
  </si>
  <si>
    <t>Subscription receivable | $</t>
  </si>
  <si>
    <t>Subscription receivable due date</t>
  </si>
  <si>
    <t>Feb. 14,
		2018</t>
  </si>
  <si>
    <t>Maturity date</t>
  </si>
  <si>
    <t>Stock based compensation | $</t>
  </si>
  <si>
    <t>Director [Member]</t>
  </si>
  <si>
    <t>Employees [Member]</t>
  </si>
  <si>
    <t>Number of employees | employees</t>
  </si>
  <si>
    <t>Consultant [Member]</t>
  </si>
  <si>
    <t>Number of consultants | consultants</t>
  </si>
  <si>
    <t>CEO Michael Hansen [Member]</t>
  </si>
  <si>
    <t>Stock issued to foreign investors, shares</t>
  </si>
  <si>
    <t>Cash bonus to the CEO | $</t>
  </si>
  <si>
    <t>Purchase of common stock, shares</t>
  </si>
  <si>
    <t>Purchase price of common stock per share | $ / shares</t>
  </si>
  <si>
    <t>Amount paid for purchase of shares | $</t>
  </si>
  <si>
    <t>Restricted common stock, vested</t>
  </si>
  <si>
    <t>CEO Michael Hansen [Member] | Bonus [Member]</t>
  </si>
  <si>
    <t>Ownership percentage</t>
  </si>
  <si>
    <t>Shares issued, price per share | $ / shares</t>
  </si>
  <si>
    <t>Danish Real Estate [Member]</t>
  </si>
  <si>
    <t>Promissory note bears interest rate</t>
  </si>
  <si>
    <t>3.50%</t>
  </si>
  <si>
    <t>Interest rate convert percentage</t>
  </si>
  <si>
    <t>The interest rate will convert to 12% per year.</t>
  </si>
  <si>
    <t>Private Placement [Member]</t>
  </si>
  <si>
    <t>Private Placement [Member] | CEO Michael Hansen [Member]</t>
  </si>
  <si>
    <t>Closing price of common stock | $ / shares</t>
  </si>
  <si>
    <t>Stock-Based Compensation (Details) - Stock Option [Member]</t>
  </si>
  <si>
    <t>Mar. 31, 2017shares</t>
  </si>
  <si>
    <t>Number of shares</t>
  </si>
  <si>
    <t>Outstanding at beginning of year</t>
  </si>
  <si>
    <t>Granted</t>
  </si>
  <si>
    <t>Exercised</t>
  </si>
  <si>
    <t>Forfeited</t>
  </si>
  <si>
    <t>Outstanding at end of year</t>
  </si>
  <si>
    <t>Stock-Based Compensation (Details 1) - Stock Option [Member]</t>
  </si>
  <si>
    <t>Outstanding | shares</t>
  </si>
  <si>
    <t>Exercisable | shares</t>
  </si>
  <si>
    <t>Weighted Average Exercise Price</t>
  </si>
  <si>
    <t>Outstanding | $ / shares</t>
  </si>
  <si>
    <t>Exercisable | $ / shares</t>
  </si>
  <si>
    <t>Weighted Average Remaining Contractual Term (years)</t>
  </si>
  <si>
    <t>Exercisable</t>
  </si>
  <si>
    <t>6 years 3 months</t>
  </si>
  <si>
    <t>Outstanding</t>
  </si>
  <si>
    <t>5 years 2 months 16 days</t>
  </si>
  <si>
    <t>Aggregate Intrinsic Value</t>
  </si>
  <si>
    <t>Exercisable | $</t>
  </si>
  <si>
    <t>Outstanding | $</t>
  </si>
  <si>
    <t>Stock-Based Compensation (Details 2) - Restricted Stock Units (RSUs) [Member]</t>
  </si>
  <si>
    <t>Share-based Compensation Arrangement by Share-based Payment Award, Equity Instruments Other than Options, Nonvested, Number of Shares [Roll Forward]</t>
  </si>
  <si>
    <t>Beginning balance</t>
  </si>
  <si>
    <t>Vested</t>
  </si>
  <si>
    <t>Ending balance</t>
  </si>
  <si>
    <t>Stock-Based Compensation (Details Textual) - USD ($)</t>
  </si>
  <si>
    <t>Mar. 07, 2017</t>
  </si>
  <si>
    <t>Stock-Based Compensation (Textual)</t>
  </si>
  <si>
    <t>Michael Hansen [Member]</t>
  </si>
  <si>
    <t>Raoul Quijada [Member]</t>
  </si>
  <si>
    <t>Stock option granted</t>
  </si>
  <si>
    <t>Stock option exercise price</t>
  </si>
  <si>
    <t>Stock option expiration date</t>
  </si>
  <si>
    <t>Jun. 30,
		2024</t>
  </si>
  <si>
    <t>Description of stock option vesting period</t>
  </si>
  <si>
    <t>Through June 2019</t>
  </si>
  <si>
    <t>Options Activity and Positions [Member]</t>
  </si>
  <si>
    <t>Unamortized stock option compensation expense</t>
  </si>
  <si>
    <t>Unamortized stock option compensation expenses expected to be recognized period</t>
  </si>
  <si>
    <t>2 years 3 months 15 days</t>
  </si>
  <si>
    <t>Stock Option [Member]</t>
  </si>
  <si>
    <t>Stock Option [Member] | Maximum [Member]</t>
  </si>
  <si>
    <t>Vest over period</t>
  </si>
  <si>
    <t>60 months</t>
  </si>
  <si>
    <t>Stock Option [Member] | Minimum [Member]</t>
  </si>
  <si>
    <t>36 months</t>
  </si>
  <si>
    <t>Restricted Stock Units [Member]</t>
  </si>
  <si>
    <t>Unvested restricted shares outstanding</t>
  </si>
  <si>
    <t>Weighted-average restricted stock units</t>
  </si>
  <si>
    <t>4 years 4 months 24 days</t>
  </si>
  <si>
    <t>Restricted stock option granted to empoyees</t>
  </si>
  <si>
    <t>Restricted Stock Units [Member] | Maximum [Member]</t>
  </si>
  <si>
    <t>Restricted Stock Units [Member] | Minimum [Member]</t>
  </si>
  <si>
    <t>Segment Information (Details) - USD ($)</t>
  </si>
  <si>
    <t>Segment Reporting Information [Line Items]</t>
  </si>
  <si>
    <t>Revenues:</t>
  </si>
  <si>
    <t>Gross margin:</t>
  </si>
  <si>
    <t>Loss from operations:</t>
  </si>
  <si>
    <t>Depreciation:</t>
  </si>
  <si>
    <t>Capital expenditures:</t>
  </si>
  <si>
    <t>Goodwill:</t>
  </si>
  <si>
    <t>Total assets:</t>
  </si>
  <si>
    <t>e-commerce Cash Back and network marketing [Member]</t>
  </si>
  <si>
    <t>Animated movie production [Member]</t>
  </si>
  <si>
    <t>Segment Information (Details 1) - USD ($)</t>
  </si>
  <si>
    <t>Domestic [Member]</t>
  </si>
  <si>
    <t>Foreign [Member]</t>
  </si>
  <si>
    <t>Continuing operations [Member]</t>
  </si>
  <si>
    <t>Discontinued operations [Member]</t>
  </si>
  <si>
    <t>Segment Information (Details Textual)</t>
  </si>
  <si>
    <t>Mar. 31, 2017Segment</t>
  </si>
  <si>
    <t>Segment Information (Textual)</t>
  </si>
  <si>
    <t>Number of segments</t>
  </si>
  <si>
    <t>Segment information, description</t>
  </si>
  <si>
    <t>(i) e-commerce Cash Back and network marketing which includes business license fees, membership subscription fees, commission income, and, advertising and marketing programs; and (ii) Animated movie production revenue.</t>
  </si>
  <si>
    <t>Subsequent Events (Details) - USD ($)</t>
  </si>
  <si>
    <t>May 11, 2017</t>
  </si>
  <si>
    <t>May 01, 2017</t>
  </si>
  <si>
    <t>Apr. 28, 2017</t>
  </si>
  <si>
    <t>Apr. 01, 2017</t>
  </si>
  <si>
    <t>Subsequent Events (Textual)</t>
  </si>
  <si>
    <t>Chief Executive Officer [Member]</t>
  </si>
  <si>
    <t>Options granted to purchase of common stock</t>
  </si>
  <si>
    <t>Subsequent Event [Member]</t>
  </si>
  <si>
    <t>Compensation paid to Mr. Newell per month</t>
  </si>
  <si>
    <t>Subsequent Event [Member] | Mr. Cohen [Member]</t>
  </si>
  <si>
    <t>Annual base salary</t>
  </si>
  <si>
    <t>Options vesting, description</t>
  </si>
  <si>
    <t>One-third of the Options shall vest on May 1, 2018 and the remaining two-thirds of the Options shall vest in twenty-four (24) equal monthly installments commencing on June 1, 2018.</t>
  </si>
  <si>
    <t>Subsequent Event [Member] | Chief Executive Officer [Member]</t>
  </si>
  <si>
    <t>Amount paid by CEO</t>
  </si>
  <si>
    <t>Purchase shares of common stock</t>
  </si>
  <si>
    <t>Subsequent Event [Member] | Lani Pixels DMCC [Member]</t>
  </si>
  <si>
    <t>Short-term loan to VIE</t>
  </si>
  <si>
    <t>Loan matures, description</t>
  </si>
  <si>
    <t>The loan matures on May 27, 2017, bears a fixed interest rate of 12% per year and is payable in one monthly payment of principal, unpaid interest and any other amounts that are due.</t>
  </si>
  <si>
    <t>May 27,
		2017</t>
  </si>
  <si>
    <t>Fixed rate of interest</t>
  </si>
  <si>
    <t>12.00%</t>
  </si>
  <si>
    <t>Increase in interest rate</t>
  </si>
  <si>
    <t>1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7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8040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09309</v>
      </c>
      <c r="C3" s="7" t="n">
        <v>9596394</v>
      </c>
    </row>
    <row r="4" spans="1:3">
      <c r="A4" s="4" t="s">
        <v>28</v>
      </c>
      <c r="B4" s="5" t="n">
        <v>1720087</v>
      </c>
      <c r="C4" s="5" t="n">
        <v>1997921</v>
      </c>
    </row>
    <row r="5" spans="1:3">
      <c r="A5" s="4" t="s">
        <v>29</v>
      </c>
      <c r="B5" s="5" t="n">
        <v>1373683</v>
      </c>
      <c r="C5" s="5" t="n">
        <v>573958</v>
      </c>
    </row>
    <row r="6" spans="1:3">
      <c r="A6" s="4" t="s">
        <v>30</v>
      </c>
      <c r="B6" s="5" t="n">
        <v>17391085</v>
      </c>
      <c r="C6" s="5" t="n">
        <v>7431751</v>
      </c>
    </row>
    <row r="7" spans="1:3">
      <c r="A7" s="4" t="s">
        <v>31</v>
      </c>
      <c r="B7" s="5" t="n">
        <v>31994164</v>
      </c>
      <c r="C7" s="5" t="n">
        <v>19600024</v>
      </c>
    </row>
    <row r="8" spans="1:3">
      <c r="A8" s="4" t="s">
        <v>32</v>
      </c>
      <c r="B8" s="5" t="n">
        <v>2065596</v>
      </c>
      <c r="C8" s="5" t="n">
        <v>2042316</v>
      </c>
    </row>
    <row r="9" spans="1:3">
      <c r="A9" s="4" t="s">
        <v>33</v>
      </c>
      <c r="B9" s="5" t="n">
        <v>26760426</v>
      </c>
      <c r="C9" s="4" t="s">
        <v>34</v>
      </c>
    </row>
    <row r="10" spans="1:3">
      <c r="A10" s="4" t="s">
        <v>35</v>
      </c>
      <c r="B10" s="5" t="n">
        <v>4519238</v>
      </c>
      <c r="C10" s="4" t="s">
        <v>34</v>
      </c>
    </row>
    <row r="11" spans="1:3">
      <c r="A11" s="4" t="s">
        <v>36</v>
      </c>
      <c r="B11" s="5" t="n">
        <v>3214284</v>
      </c>
      <c r="C11" s="4" t="s">
        <v>34</v>
      </c>
    </row>
    <row r="12" spans="1:3">
      <c r="A12" s="4" t="s">
        <v>37</v>
      </c>
      <c r="B12" s="5" t="n">
        <v>67102</v>
      </c>
      <c r="C12" s="5" t="n">
        <v>42471</v>
      </c>
    </row>
    <row r="13" spans="1:3">
      <c r="A13" s="4" t="s">
        <v>38</v>
      </c>
      <c r="B13" s="5" t="n">
        <v>68620810</v>
      </c>
      <c r="C13" s="5" t="n">
        <v>21684811</v>
      </c>
    </row>
    <row r="14" spans="1:3">
      <c r="A14" s="3" t="s">
        <v>39</v>
      </c>
    </row>
    <row r="15" spans="1:3">
      <c r="A15" s="4" t="s">
        <v>40</v>
      </c>
      <c r="B15" s="5" t="n">
        <v>2154458</v>
      </c>
      <c r="C15" s="5" t="n">
        <v>1560001</v>
      </c>
    </row>
    <row r="16" spans="1:3">
      <c r="A16" s="4" t="s">
        <v>41</v>
      </c>
      <c r="B16" s="5" t="n">
        <v>5447947</v>
      </c>
      <c r="C16" s="5" t="n">
        <v>5114675</v>
      </c>
    </row>
    <row r="17" spans="1:3">
      <c r="A17" s="4" t="s">
        <v>42</v>
      </c>
      <c r="B17" s="5" t="n">
        <v>2510220</v>
      </c>
      <c r="C17" s="5" t="n">
        <v>2829220</v>
      </c>
    </row>
    <row r="18" spans="1:3">
      <c r="A18" s="4" t="s">
        <v>43</v>
      </c>
      <c r="B18" s="5" t="n">
        <v>5216234</v>
      </c>
      <c r="C18" s="5" t="n">
        <v>3129671</v>
      </c>
    </row>
    <row r="19" spans="1:3">
      <c r="A19" s="4" t="s">
        <v>44</v>
      </c>
      <c r="B19" s="4" t="s">
        <v>34</v>
      </c>
      <c r="C19" s="5" t="n">
        <v>539438</v>
      </c>
    </row>
    <row r="20" spans="1:3">
      <c r="A20" s="4" t="s">
        <v>45</v>
      </c>
      <c r="B20" s="5" t="n">
        <v>21670004</v>
      </c>
      <c r="C20" s="5" t="n">
        <v>13111338</v>
      </c>
    </row>
    <row r="21" spans="1:3">
      <c r="A21" s="4" t="s">
        <v>46</v>
      </c>
      <c r="B21" s="5" t="n">
        <v>9180575</v>
      </c>
      <c r="C21" s="5" t="n">
        <v>2897835</v>
      </c>
    </row>
    <row r="22" spans="1:3">
      <c r="A22" s="4" t="s">
        <v>47</v>
      </c>
      <c r="B22" s="4" t="s">
        <v>34</v>
      </c>
      <c r="C22" s="5" t="n">
        <v>26975</v>
      </c>
    </row>
    <row r="23" spans="1:3">
      <c r="A23" s="4" t="s">
        <v>48</v>
      </c>
      <c r="B23" s="5" t="n">
        <v>46179438</v>
      </c>
      <c r="C23" s="5" t="n">
        <v>29209153</v>
      </c>
    </row>
    <row r="24" spans="1:3">
      <c r="A24" s="3" t="s">
        <v>49</v>
      </c>
    </row>
    <row r="25" spans="1:3">
      <c r="A25" s="4" t="s">
        <v>50</v>
      </c>
      <c r="B25" s="5" t="n">
        <v>1857834</v>
      </c>
      <c r="C25" s="4" t="s">
        <v>34</v>
      </c>
    </row>
    <row r="26" spans="1:3">
      <c r="A26" s="4" t="s">
        <v>51</v>
      </c>
      <c r="B26" s="5" t="n">
        <v>1857834</v>
      </c>
      <c r="C26" s="4" t="s">
        <v>34</v>
      </c>
    </row>
    <row r="27" spans="1:3">
      <c r="A27" s="4" t="s">
        <v>52</v>
      </c>
      <c r="B27" s="5" t="n">
        <v>48037272</v>
      </c>
      <c r="C27" s="5" t="n">
        <v>29209153</v>
      </c>
    </row>
    <row r="28" spans="1:3">
      <c r="A28" s="4" t="s">
        <v>53</v>
      </c>
      <c r="B28" s="4" t="s">
        <v>34</v>
      </c>
      <c r="C28" s="4" t="s">
        <v>34</v>
      </c>
    </row>
    <row r="29" spans="1:3">
      <c r="A29" s="3" t="s">
        <v>54</v>
      </c>
    </row>
    <row r="30" spans="1:3">
      <c r="A30" s="4" t="s">
        <v>55</v>
      </c>
      <c r="B30" s="5" t="n">
        <v>1850</v>
      </c>
      <c r="C30" s="5" t="n">
        <v>1850</v>
      </c>
    </row>
    <row r="31" spans="1:3">
      <c r="A31" s="4" t="s">
        <v>56</v>
      </c>
      <c r="B31" s="5" t="n">
        <v>18040</v>
      </c>
      <c r="C31" s="5" t="n">
        <v>13386</v>
      </c>
    </row>
    <row r="32" spans="1:3">
      <c r="A32" s="4" t="s">
        <v>57</v>
      </c>
      <c r="B32" s="5" t="n">
        <v>71493723</v>
      </c>
      <c r="C32" s="5" t="n">
        <v>51120663</v>
      </c>
    </row>
    <row r="33" spans="1:3">
      <c r="A33" s="4" t="s">
        <v>58</v>
      </c>
      <c r="B33" s="5" t="n">
        <v>-970000</v>
      </c>
      <c r="C33" s="4" t="s">
        <v>34</v>
      </c>
    </row>
    <row r="34" spans="1:3">
      <c r="A34" s="4" t="s">
        <v>59</v>
      </c>
      <c r="B34" s="5" t="n">
        <v>1178091</v>
      </c>
      <c r="C34" s="5" t="n">
        <v>936705</v>
      </c>
    </row>
    <row r="35" spans="1:3">
      <c r="A35" s="4" t="s">
        <v>60</v>
      </c>
      <c r="B35" s="5" t="n">
        <v>-66027260</v>
      </c>
      <c r="C35" s="5" t="n">
        <v>-59596946</v>
      </c>
    </row>
    <row r="36" spans="1:3">
      <c r="A36" s="4" t="s">
        <v>61</v>
      </c>
      <c r="B36" s="5" t="n">
        <v>5694444</v>
      </c>
      <c r="C36" s="5" t="n">
        <v>-7524342</v>
      </c>
    </row>
    <row r="37" spans="1:3">
      <c r="A37" s="4" t="s">
        <v>62</v>
      </c>
      <c r="B37" s="5" t="n">
        <v>14889094</v>
      </c>
      <c r="C37" s="4" t="s">
        <v>34</v>
      </c>
    </row>
    <row r="38" spans="1:3">
      <c r="A38" s="4" t="s">
        <v>63</v>
      </c>
      <c r="B38" s="5" t="n">
        <v>20583538</v>
      </c>
      <c r="C38" s="5" t="n">
        <v>-7524342</v>
      </c>
    </row>
    <row r="39" spans="1:3">
      <c r="A39" s="4" t="s">
        <v>64</v>
      </c>
      <c r="B39" s="7" t="n">
        <v>68620810</v>
      </c>
      <c r="C39" s="7" t="n">
        <v>21684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8</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15</v>
      </c>
      <c r="B25" s="4" t="s">
        <v>272</v>
      </c>
    </row>
    <row r="26" spans="1:2">
      <c r="A26" s="4" t="s">
        <v>273</v>
      </c>
      <c r="B26" s="4" t="s">
        <v>274</v>
      </c>
    </row>
    <row r="27" spans="1:2">
      <c r="A27" s="4" t="s">
        <v>149</v>
      </c>
      <c r="B27" s="4" t="s">
        <v>275</v>
      </c>
    </row>
    <row r="28" spans="1:2">
      <c r="A28" s="4" t="s">
        <v>276</v>
      </c>
      <c r="B28"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5</v>
      </c>
    </row>
    <row r="2" spans="1:3">
      <c r="A2" s="3" t="s">
        <v>66</v>
      </c>
    </row>
    <row r="3" spans="1:3">
      <c r="A3" s="4" t="s">
        <v>67</v>
      </c>
      <c r="B3" s="7" t="n">
        <v>130859</v>
      </c>
      <c r="C3" s="4" t="s">
        <v>34</v>
      </c>
    </row>
    <row r="4" spans="1:3">
      <c r="A4" s="4" t="s">
        <v>68</v>
      </c>
      <c r="B4" s="5" t="n">
        <v>163432</v>
      </c>
      <c r="C4" s="4" t="s">
        <v>34</v>
      </c>
    </row>
    <row r="5" spans="1:3">
      <c r="A5" s="4" t="s">
        <v>69</v>
      </c>
      <c r="B5" s="5" t="n">
        <v>243450</v>
      </c>
      <c r="C5" s="4" t="s">
        <v>34</v>
      </c>
    </row>
    <row r="6" spans="1:3">
      <c r="A6" s="4" t="s">
        <v>70</v>
      </c>
      <c r="B6" s="5" t="n">
        <v>26760426</v>
      </c>
      <c r="C6" s="4" t="s">
        <v>34</v>
      </c>
    </row>
    <row r="7" spans="1:3">
      <c r="A7" s="4" t="s">
        <v>71</v>
      </c>
      <c r="B7" s="5" t="n">
        <v>4519238</v>
      </c>
      <c r="C7" s="4" t="s">
        <v>34</v>
      </c>
    </row>
    <row r="8" spans="1:3">
      <c r="A8" s="4" t="s">
        <v>72</v>
      </c>
      <c r="B8" s="5" t="n">
        <v>585215</v>
      </c>
      <c r="C8" s="4" t="s">
        <v>34</v>
      </c>
    </row>
    <row r="9" spans="1:3">
      <c r="A9" s="4" t="s">
        <v>73</v>
      </c>
      <c r="B9" s="5" t="n">
        <v>1658468</v>
      </c>
      <c r="C9" s="4" t="s">
        <v>34</v>
      </c>
    </row>
    <row r="10" spans="1:3">
      <c r="A10" s="4" t="s">
        <v>74</v>
      </c>
      <c r="B10" s="7" t="n">
        <v>1857834</v>
      </c>
      <c r="C10" s="4" t="s">
        <v>34</v>
      </c>
    </row>
    <row r="11" spans="1:3">
      <c r="A11" s="4" t="s">
        <v>75</v>
      </c>
      <c r="B11" s="8" t="n">
        <v>0.01</v>
      </c>
      <c r="C11" s="8" t="n">
        <v>0.01</v>
      </c>
    </row>
    <row r="12" spans="1:3">
      <c r="A12" s="4" t="s">
        <v>76</v>
      </c>
      <c r="B12" s="5" t="n">
        <v>25000000</v>
      </c>
      <c r="C12" s="5" t="n">
        <v>25000000</v>
      </c>
    </row>
    <row r="13" spans="1:3">
      <c r="A13" s="4" t="s">
        <v>77</v>
      </c>
      <c r="B13" s="5" t="n">
        <v>185000</v>
      </c>
      <c r="C13" s="5" t="n">
        <v>185000</v>
      </c>
    </row>
    <row r="14" spans="1:3">
      <c r="A14" s="4" t="s">
        <v>78</v>
      </c>
      <c r="B14" s="5" t="n">
        <v>185000</v>
      </c>
      <c r="C14" s="5" t="n">
        <v>185000</v>
      </c>
    </row>
    <row r="15" spans="1:3">
      <c r="A15" s="4" t="s">
        <v>79</v>
      </c>
      <c r="B15" s="9" t="n">
        <v>0.001</v>
      </c>
      <c r="C15" s="9" t="n">
        <v>0.001</v>
      </c>
    </row>
    <row r="16" spans="1:3">
      <c r="A16" s="4" t="s">
        <v>80</v>
      </c>
      <c r="B16" s="5" t="n">
        <v>200000000</v>
      </c>
      <c r="C16" s="5" t="n">
        <v>14000000</v>
      </c>
    </row>
    <row r="17" spans="1:3">
      <c r="A17" s="4" t="s">
        <v>81</v>
      </c>
      <c r="B17" s="5" t="n">
        <v>18000000</v>
      </c>
      <c r="C17" s="5" t="n">
        <v>13400000</v>
      </c>
    </row>
    <row r="18" spans="1:3">
      <c r="A18" s="4" t="s">
        <v>82</v>
      </c>
      <c r="B18" s="5" t="n">
        <v>18000000</v>
      </c>
      <c r="C18" s="5" t="n">
        <v>13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2"/>
    <col customWidth="1" max="2" min="2" width="53"/>
    <col customWidth="1" max="3" min="3" width="14"/>
    <col customWidth="1" max="4" min="4" width="80"/>
    <col customWidth="1" max="5" min="5" width="14"/>
    <col customWidth="1" max="6" min="6" width="14"/>
  </cols>
  <sheetData>
    <row r="1" spans="1:6">
      <c r="A1" s="1" t="s">
        <v>309</v>
      </c>
      <c r="B1" s="2" t="s">
        <v>310</v>
      </c>
      <c r="C1" s="2" t="s">
        <v>311</v>
      </c>
      <c r="D1" s="2" t="s">
        <v>2</v>
      </c>
      <c r="E1" s="2" t="s">
        <v>312</v>
      </c>
      <c r="F1" s="2" t="s">
        <v>25</v>
      </c>
    </row>
    <row r="2" spans="1:6">
      <c r="A2" s="3" t="s">
        <v>313</v>
      </c>
    </row>
    <row r="3" spans="1:6">
      <c r="A3" s="4" t="s">
        <v>314</v>
      </c>
      <c r="D3" s="5" t="n">
        <v>18000000</v>
      </c>
      <c r="F3" s="5" t="n">
        <v>13400000</v>
      </c>
    </row>
    <row r="4" spans="1:6">
      <c r="A4" s="4" t="s">
        <v>315</v>
      </c>
      <c r="D4" s="5" t="n">
        <v>185000</v>
      </c>
      <c r="F4" s="5" t="n">
        <v>185000</v>
      </c>
    </row>
    <row r="5" spans="1:6">
      <c r="A5" s="4" t="s">
        <v>316</v>
      </c>
      <c r="D5" s="4" t="s">
        <v>317</v>
      </c>
    </row>
    <row r="6" spans="1:6">
      <c r="A6" s="4" t="s">
        <v>80</v>
      </c>
      <c r="C6" s="5" t="n">
        <v>3000000</v>
      </c>
      <c r="D6" s="5" t="n">
        <v>200000000</v>
      </c>
      <c r="F6" s="5" t="n">
        <v>14000000</v>
      </c>
    </row>
    <row r="7" spans="1:6">
      <c r="A7" s="4" t="s">
        <v>318</v>
      </c>
      <c r="C7" s="5" t="n">
        <v>4500000</v>
      </c>
    </row>
    <row r="8" spans="1:6">
      <c r="A8" s="4" t="s">
        <v>319</v>
      </c>
    </row>
    <row r="9" spans="1:6">
      <c r="A9" s="3" t="s">
        <v>313</v>
      </c>
    </row>
    <row r="10" spans="1:6">
      <c r="A10" s="4" t="s">
        <v>314</v>
      </c>
      <c r="D10" s="5" t="n">
        <v>3300000</v>
      </c>
    </row>
    <row r="11" spans="1:6">
      <c r="A11" s="4" t="s">
        <v>315</v>
      </c>
      <c r="D11" s="5" t="n">
        <v>185000</v>
      </c>
    </row>
    <row r="12" spans="1:6">
      <c r="A12" s="4" t="s">
        <v>316</v>
      </c>
      <c r="D12" s="4" t="s">
        <v>320</v>
      </c>
    </row>
    <row r="13" spans="1:6">
      <c r="A13" s="4" t="s">
        <v>321</v>
      </c>
      <c r="D13" s="4" t="s">
        <v>322</v>
      </c>
    </row>
    <row r="14" spans="1:6">
      <c r="A14" s="4" t="s">
        <v>323</v>
      </c>
      <c r="D14" s="4" t="s">
        <v>324</v>
      </c>
    </row>
    <row r="15" spans="1:6">
      <c r="A15" s="4" t="s">
        <v>325</v>
      </c>
    </row>
    <row r="16" spans="1:6">
      <c r="A16" s="3" t="s">
        <v>313</v>
      </c>
    </row>
    <row r="17" spans="1:6">
      <c r="A17" s="4" t="s">
        <v>316</v>
      </c>
      <c r="B17" s="4" t="s">
        <v>326</v>
      </c>
    </row>
    <row r="18" spans="1:6">
      <c r="A18" s="4" t="s">
        <v>321</v>
      </c>
      <c r="B18" s="4" t="s">
        <v>327</v>
      </c>
    </row>
    <row r="19" spans="1:6">
      <c r="A19" s="4" t="s">
        <v>328</v>
      </c>
    </row>
    <row r="20" spans="1:6">
      <c r="A20" s="3" t="s">
        <v>313</v>
      </c>
    </row>
    <row r="21" spans="1:6">
      <c r="A21" s="4" t="s">
        <v>321</v>
      </c>
      <c r="E21" s="4" t="s">
        <v>3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4</v>
      </c>
      <c r="D1" s="2" t="s">
        <v>1</v>
      </c>
    </row>
    <row r="2" spans="1:5">
      <c r="B2" s="2" t="s">
        <v>2</v>
      </c>
      <c r="C2" s="2" t="s">
        <v>85</v>
      </c>
      <c r="D2" s="2" t="s">
        <v>2</v>
      </c>
      <c r="E2" s="2" t="s">
        <v>85</v>
      </c>
    </row>
    <row r="3" spans="1:5">
      <c r="A3" s="3" t="s">
        <v>345</v>
      </c>
    </row>
    <row r="4" spans="1:5">
      <c r="A4" s="4" t="s">
        <v>346</v>
      </c>
      <c r="B4" s="5" t="n">
        <v>1</v>
      </c>
      <c r="C4" s="10" t="n">
        <v>1.8</v>
      </c>
      <c r="D4" s="5" t="n">
        <v>1</v>
      </c>
      <c r="E4" s="10" t="n">
        <v>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7</v>
      </c>
      <c r="B1" s="2" t="s">
        <v>2</v>
      </c>
      <c r="C1" s="2" t="s">
        <v>25</v>
      </c>
    </row>
    <row r="2" spans="1:3">
      <c r="A2" s="3" t="s">
        <v>348</v>
      </c>
    </row>
    <row r="3" spans="1:3">
      <c r="A3" s="4" t="s">
        <v>28</v>
      </c>
      <c r="B3" s="7" t="n">
        <v>1720087</v>
      </c>
      <c r="C3" s="7" t="n">
        <v>1997921</v>
      </c>
    </row>
    <row r="4" spans="1:3">
      <c r="A4" s="4" t="s">
        <v>349</v>
      </c>
    </row>
    <row r="5" spans="1:3">
      <c r="A5" s="3" t="s">
        <v>348</v>
      </c>
    </row>
    <row r="6" spans="1:3">
      <c r="A6" s="4" t="s">
        <v>28</v>
      </c>
      <c r="B6" s="5" t="n">
        <v>117807</v>
      </c>
      <c r="C6" s="5" t="n">
        <v>136835</v>
      </c>
    </row>
    <row r="7" spans="1:3">
      <c r="A7" s="4" t="s">
        <v>350</v>
      </c>
    </row>
    <row r="8" spans="1:3">
      <c r="A8" s="3" t="s">
        <v>348</v>
      </c>
    </row>
    <row r="9" spans="1:3">
      <c r="A9" s="4" t="s">
        <v>28</v>
      </c>
      <c r="B9" s="5" t="n">
        <v>6239</v>
      </c>
      <c r="C9" s="5" t="n">
        <v>7247</v>
      </c>
    </row>
    <row r="10" spans="1:3">
      <c r="A10" s="4" t="s">
        <v>351</v>
      </c>
    </row>
    <row r="11" spans="1:3">
      <c r="A11" s="3" t="s">
        <v>348</v>
      </c>
    </row>
    <row r="12" spans="1:3">
      <c r="A12" s="4" t="s">
        <v>28</v>
      </c>
      <c r="B12" s="5" t="n">
        <v>156477</v>
      </c>
      <c r="C12" s="5" t="n">
        <v>181752</v>
      </c>
    </row>
    <row r="13" spans="1:3">
      <c r="A13" s="4" t="s">
        <v>352</v>
      </c>
    </row>
    <row r="14" spans="1:3">
      <c r="A14" s="3" t="s">
        <v>348</v>
      </c>
    </row>
    <row r="15" spans="1:3">
      <c r="A15" s="4" t="s">
        <v>28</v>
      </c>
      <c r="B15" s="7" t="n">
        <v>1439564</v>
      </c>
      <c r="C15" s="7" t="n">
        <v>16720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53</v>
      </c>
      <c r="B1" s="2" t="s">
        <v>354</v>
      </c>
    </row>
    <row r="2" spans="1:2">
      <c r="A2" s="3" t="s">
        <v>195</v>
      </c>
    </row>
    <row r="3" spans="1:2">
      <c r="A3" s="4" t="s">
        <v>355</v>
      </c>
      <c r="B3" s="7" t="n">
        <v>10218284</v>
      </c>
    </row>
    <row r="4" spans="1:2">
      <c r="A4" s="4" t="s">
        <v>356</v>
      </c>
      <c r="B4" s="5" t="n">
        <v>525251</v>
      </c>
    </row>
    <row r="5" spans="1:2">
      <c r="A5" s="4" t="s">
        <v>357</v>
      </c>
      <c r="B5" s="5" t="n">
        <v>9693033</v>
      </c>
    </row>
    <row r="6" spans="1:2">
      <c r="A6" s="4" t="s">
        <v>358</v>
      </c>
      <c r="B6" s="5" t="n">
        <v>9714284</v>
      </c>
    </row>
    <row r="7" spans="1:2">
      <c r="A7" s="4" t="s">
        <v>359</v>
      </c>
      <c r="B7" s="5" t="n">
        <v>4000</v>
      </c>
    </row>
    <row r="8" spans="1:2">
      <c r="A8" s="4" t="s">
        <v>360</v>
      </c>
      <c r="B8" s="7" t="n">
        <v>252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361</v>
      </c>
      <c r="B1" s="2" t="s">
        <v>354</v>
      </c>
    </row>
    <row r="2" spans="1:2">
      <c r="A2" s="3" t="s">
        <v>362</v>
      </c>
    </row>
    <row r="3" spans="1:2">
      <c r="A3" s="4" t="s">
        <v>363</v>
      </c>
      <c r="B3" s="7" t="n">
        <v>525251</v>
      </c>
    </row>
    <row r="4" spans="1:2">
      <c r="A4" s="4" t="s">
        <v>364</v>
      </c>
      <c r="B4" s="5" t="n">
        <v>211606</v>
      </c>
    </row>
    <row r="5" spans="1:2">
      <c r="A5" s="4" t="s">
        <v>151</v>
      </c>
      <c r="B5" s="5" t="n">
        <v>367444</v>
      </c>
    </row>
    <row r="6" spans="1:2">
      <c r="A6" s="4" t="s">
        <v>365</v>
      </c>
      <c r="B6" s="5" t="n">
        <v>235143</v>
      </c>
    </row>
    <row r="7" spans="1:2">
      <c r="A7" s="4" t="s">
        <v>366</v>
      </c>
      <c r="B7" s="4" t="s">
        <v>34</v>
      </c>
    </row>
    <row r="8" spans="1:2">
      <c r="A8" s="4" t="s">
        <v>258</v>
      </c>
      <c r="B8" s="5" t="n">
        <v>26760426</v>
      </c>
    </row>
    <row r="9" spans="1:2">
      <c r="A9" s="4" t="s">
        <v>367</v>
      </c>
      <c r="B9" s="5" t="n">
        <v>4039143</v>
      </c>
    </row>
    <row r="10" spans="1:2">
      <c r="A10" s="4" t="s">
        <v>368</v>
      </c>
      <c r="B10" s="5" t="n">
        <v>-710634</v>
      </c>
    </row>
    <row r="11" spans="1:2">
      <c r="A11" s="4" t="s">
        <v>369</v>
      </c>
      <c r="B11" s="5" t="n">
        <v>-2037602</v>
      </c>
    </row>
    <row r="12" spans="1:2">
      <c r="A12" s="4" t="s">
        <v>370</v>
      </c>
      <c r="B12" s="5" t="n">
        <v>-3857834</v>
      </c>
    </row>
    <row r="13" spans="1:2">
      <c r="A13" s="4" t="s">
        <v>371</v>
      </c>
      <c r="B13" s="5" t="n">
        <v>-15314659</v>
      </c>
    </row>
    <row r="14" spans="1:2">
      <c r="A14" s="4" t="s">
        <v>355</v>
      </c>
      <c r="B14" s="7" t="n">
        <v>10218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72</v>
      </c>
      <c r="B1" s="2" t="s">
        <v>84</v>
      </c>
      <c r="C1" s="2" t="s">
        <v>1</v>
      </c>
    </row>
    <row r="2" spans="1:4">
      <c r="B2" s="2" t="s">
        <v>85</v>
      </c>
      <c r="C2" s="2" t="s">
        <v>2</v>
      </c>
      <c r="D2" s="2" t="s">
        <v>85</v>
      </c>
    </row>
    <row r="3" spans="1:4">
      <c r="A3" s="3" t="s">
        <v>195</v>
      </c>
    </row>
    <row r="4" spans="1:4">
      <c r="A4" s="4" t="s">
        <v>373</v>
      </c>
      <c r="B4" s="7" t="n">
        <v>7986741</v>
      </c>
      <c r="C4" s="7" t="n">
        <v>13925681</v>
      </c>
      <c r="D4" s="7" t="n">
        <v>9627995</v>
      </c>
    </row>
    <row r="5" spans="1:4">
      <c r="A5" s="4" t="s">
        <v>374</v>
      </c>
      <c r="B5" s="5" t="n">
        <v>-4631823</v>
      </c>
      <c r="C5" s="5" t="n">
        <v>-6819693</v>
      </c>
      <c r="D5" s="5" t="n">
        <v>-5308123</v>
      </c>
    </row>
    <row r="6" spans="1:4">
      <c r="A6" s="4" t="s">
        <v>375</v>
      </c>
      <c r="B6" s="7" t="n">
        <v>-4321713</v>
      </c>
      <c r="C6" s="7" t="n">
        <v>-6373930</v>
      </c>
      <c r="D6" s="7" t="n">
        <v>-5418926</v>
      </c>
    </row>
    <row r="7" spans="1:4">
      <c r="A7" s="4" t="s">
        <v>376</v>
      </c>
      <c r="B7" s="8" t="n">
        <v>-0.3</v>
      </c>
      <c r="C7" s="8" t="n">
        <v>-0.37</v>
      </c>
      <c r="D7" s="8" t="n">
        <v>-0.38</v>
      </c>
    </row>
    <row r="8" spans="1:4">
      <c r="A8" s="4" t="s">
        <v>377</v>
      </c>
      <c r="B8" s="5" t="n">
        <v>14349758</v>
      </c>
      <c r="C8" s="5" t="n">
        <v>17053389</v>
      </c>
      <c r="D8" s="5" t="n">
        <v>1418800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s>
  <sheetData>
    <row r="1" spans="1:4">
      <c r="A1" s="1" t="s">
        <v>378</v>
      </c>
      <c r="B1" s="2" t="s">
        <v>310</v>
      </c>
      <c r="C1" s="2" t="s">
        <v>2</v>
      </c>
      <c r="D1" s="2" t="s">
        <v>25</v>
      </c>
    </row>
    <row r="2" spans="1:4">
      <c r="A2" s="3" t="s">
        <v>379</v>
      </c>
    </row>
    <row r="3" spans="1:4">
      <c r="A3" s="4" t="s">
        <v>355</v>
      </c>
      <c r="B3" s="7" t="n">
        <v>10218284</v>
      </c>
    </row>
    <row r="4" spans="1:4">
      <c r="A4" s="4" t="s">
        <v>380</v>
      </c>
      <c r="C4" s="4" t="s">
        <v>381</v>
      </c>
    </row>
    <row r="5" spans="1:4">
      <c r="A5" s="4" t="s">
        <v>382</v>
      </c>
      <c r="B5" s="4" t="s">
        <v>383</v>
      </c>
    </row>
    <row r="6" spans="1:4">
      <c r="A6" s="4" t="s">
        <v>384</v>
      </c>
      <c r="B6" s="7" t="n">
        <v>4</v>
      </c>
      <c r="C6" s="9" t="n">
        <v>0.001</v>
      </c>
      <c r="D6" s="9" t="n">
        <v>0.001</v>
      </c>
    </row>
    <row r="7" spans="1:4">
      <c r="A7" s="4" t="s">
        <v>325</v>
      </c>
    </row>
    <row r="8" spans="1:4">
      <c r="A8" s="3" t="s">
        <v>379</v>
      </c>
    </row>
    <row r="9" spans="1:4">
      <c r="A9" s="4" t="s">
        <v>385</v>
      </c>
      <c r="B9" s="4" t="s">
        <v>327</v>
      </c>
    </row>
    <row r="10" spans="1:4">
      <c r="A10" s="4" t="s">
        <v>355</v>
      </c>
      <c r="B10" s="7" t="n">
        <v>10200000</v>
      </c>
    </row>
    <row r="11" spans="1:4">
      <c r="A11" s="4" t="s">
        <v>380</v>
      </c>
      <c r="B11" s="4" t="s">
        <v>386</v>
      </c>
      <c r="C11" s="4" t="s">
        <v>381</v>
      </c>
    </row>
    <row r="12" spans="1:4">
      <c r="A12" s="4" t="s">
        <v>387</v>
      </c>
      <c r="B12" s="4" t="s">
        <v>388</v>
      </c>
      <c r="C12" s="4" t="s">
        <v>389</v>
      </c>
    </row>
    <row r="13" spans="1:4">
      <c r="A13" s="4" t="s">
        <v>390</v>
      </c>
      <c r="B13" s="7" t="n">
        <v>2500000</v>
      </c>
    </row>
    <row r="14" spans="1:4">
      <c r="A14" s="4" t="s">
        <v>391</v>
      </c>
      <c r="B14" s="5" t="n">
        <v>500000</v>
      </c>
    </row>
    <row r="15" spans="1:4">
      <c r="A15" s="4" t="s">
        <v>392</v>
      </c>
      <c r="B15" s="7" t="n">
        <v>2000000</v>
      </c>
    </row>
    <row r="16" spans="1:4">
      <c r="A16" s="4" t="s">
        <v>393</v>
      </c>
      <c r="B16" s="4" t="s">
        <v>381</v>
      </c>
    </row>
    <row r="17" spans="1:4">
      <c r="A17" s="4" t="s">
        <v>394</v>
      </c>
      <c r="B17" s="5" t="n">
        <v>1285714</v>
      </c>
    </row>
    <row r="18" spans="1:4">
      <c r="A18" s="4" t="s">
        <v>395</v>
      </c>
      <c r="B18" s="7" t="n">
        <v>4</v>
      </c>
    </row>
    <row r="19" spans="1:4">
      <c r="A19" s="4" t="s">
        <v>396</v>
      </c>
      <c r="B19" s="7" t="n">
        <v>500000</v>
      </c>
    </row>
    <row r="20" spans="1:4">
      <c r="A20" s="4" t="s">
        <v>382</v>
      </c>
      <c r="B20" s="4" t="s">
        <v>397</v>
      </c>
    </row>
    <row r="21" spans="1:4">
      <c r="A21" s="4" t="s">
        <v>398</v>
      </c>
      <c r="B21" s="4" t="s">
        <v>399</v>
      </c>
    </row>
    <row r="22" spans="1:4">
      <c r="A22" s="4" t="s">
        <v>400</v>
      </c>
      <c r="B22" s="4" t="s">
        <v>401</v>
      </c>
    </row>
    <row r="23" spans="1:4">
      <c r="A23" s="4" t="s">
        <v>402</v>
      </c>
      <c r="B23" s="7" t="n">
        <v>2000000</v>
      </c>
    </row>
    <row r="24" spans="1:4">
      <c r="A24" s="4" t="s">
        <v>384</v>
      </c>
      <c r="B24" s="9" t="n">
        <v>0.001</v>
      </c>
    </row>
    <row r="25" spans="1:4">
      <c r="A25" s="4" t="s">
        <v>403</v>
      </c>
      <c r="B25" s="4" t="s">
        <v>327</v>
      </c>
    </row>
    <row r="26" spans="1:4">
      <c r="A26" s="4" t="s">
        <v>404</v>
      </c>
    </row>
    <row r="27" spans="1:4">
      <c r="A27" s="3" t="s">
        <v>379</v>
      </c>
    </row>
    <row r="28" spans="1:4">
      <c r="A28" s="4" t="s">
        <v>393</v>
      </c>
      <c r="B28" s="4" t="s">
        <v>381</v>
      </c>
    </row>
    <row r="29" spans="1:4">
      <c r="A29" s="4" t="s">
        <v>394</v>
      </c>
      <c r="B29" s="5" t="n">
        <v>1142857</v>
      </c>
    </row>
    <row r="30" spans="1:4">
      <c r="A30" s="4" t="s">
        <v>395</v>
      </c>
      <c r="B30" s="7" t="n">
        <v>4</v>
      </c>
    </row>
    <row r="31" spans="1:4">
      <c r="A31" s="4" t="s">
        <v>405</v>
      </c>
      <c r="B31" s="7" t="n">
        <v>500000</v>
      </c>
    </row>
    <row r="32" spans="1:4">
      <c r="A32" s="4" t="s">
        <v>406</v>
      </c>
    </row>
    <row r="33" spans="1:4">
      <c r="A33" s="3" t="s">
        <v>379</v>
      </c>
    </row>
    <row r="34" spans="1:4">
      <c r="A34" s="4" t="s">
        <v>355</v>
      </c>
      <c r="B34" s="7" t="n">
        <v>4000</v>
      </c>
    </row>
    <row r="35" spans="1:4">
      <c r="A35" s="4" t="s">
        <v>393</v>
      </c>
      <c r="B35" s="4" t="s">
        <v>407</v>
      </c>
    </row>
    <row r="36" spans="1:4">
      <c r="A36" s="4" t="s">
        <v>394</v>
      </c>
      <c r="B36" s="5" t="n">
        <v>1000</v>
      </c>
    </row>
    <row r="37" spans="1:4">
      <c r="A37" s="4" t="s">
        <v>382</v>
      </c>
      <c r="B37" s="4" t="s">
        <v>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2184554</v>
      </c>
      <c r="C4" s="7" t="n">
        <v>613424</v>
      </c>
      <c r="D4" s="7" t="n">
        <v>3940722</v>
      </c>
      <c r="E4" s="7" t="n">
        <v>1403755</v>
      </c>
    </row>
    <row r="5" spans="1:5">
      <c r="A5" s="4" t="s">
        <v>88</v>
      </c>
      <c r="B5" s="5" t="n">
        <v>4921246</v>
      </c>
      <c r="C5" s="5" t="n">
        <v>3256975</v>
      </c>
      <c r="D5" s="5" t="n">
        <v>8577840</v>
      </c>
      <c r="E5" s="5" t="n">
        <v>7721950</v>
      </c>
    </row>
    <row r="6" spans="1:5">
      <c r="A6" s="4" t="s">
        <v>89</v>
      </c>
      <c r="B6" s="5" t="n">
        <v>585919</v>
      </c>
      <c r="C6" s="5" t="n">
        <v>13792</v>
      </c>
      <c r="D6" s="5" t="n">
        <v>957754</v>
      </c>
      <c r="E6" s="5" t="n">
        <v>20269</v>
      </c>
    </row>
    <row r="7" spans="1:5">
      <c r="A7" s="4" t="s">
        <v>90</v>
      </c>
      <c r="B7" s="5" t="n">
        <v>169421</v>
      </c>
      <c r="C7" s="5" t="n">
        <v>112473</v>
      </c>
      <c r="D7" s="5" t="n">
        <v>257296</v>
      </c>
      <c r="E7" s="5" t="n">
        <v>282919</v>
      </c>
    </row>
    <row r="8" spans="1:5">
      <c r="A8" s="4" t="s">
        <v>91</v>
      </c>
      <c r="B8" s="5" t="n">
        <v>7861140</v>
      </c>
      <c r="C8" s="5" t="n">
        <v>3996664</v>
      </c>
      <c r="D8" s="5" t="n">
        <v>13733612</v>
      </c>
      <c r="E8" s="5" t="n">
        <v>9428893</v>
      </c>
    </row>
    <row r="9" spans="1:5">
      <c r="A9" s="4" t="s">
        <v>92</v>
      </c>
      <c r="B9" s="5" t="n">
        <v>4405470</v>
      </c>
      <c r="C9" s="5" t="n">
        <v>3015590</v>
      </c>
      <c r="D9" s="5" t="n">
        <v>8364171</v>
      </c>
      <c r="E9" s="5" t="n">
        <v>6906852</v>
      </c>
    </row>
    <row r="10" spans="1:5">
      <c r="A10" s="4" t="s">
        <v>93</v>
      </c>
      <c r="B10" s="5" t="n">
        <v>3455670</v>
      </c>
      <c r="C10" s="5" t="n">
        <v>981074</v>
      </c>
      <c r="D10" s="5" t="n">
        <v>5369441</v>
      </c>
      <c r="E10" s="5" t="n">
        <v>2522041</v>
      </c>
    </row>
    <row r="11" spans="1:5">
      <c r="A11" s="4" t="s">
        <v>94</v>
      </c>
      <c r="B11" s="5" t="n">
        <v>7902747</v>
      </c>
      <c r="C11" s="5" t="n">
        <v>4016390</v>
      </c>
      <c r="D11" s="5" t="n">
        <v>12199244</v>
      </c>
      <c r="E11" s="5" t="n">
        <v>7815783</v>
      </c>
    </row>
    <row r="12" spans="1:5">
      <c r="A12" s="4" t="s">
        <v>95</v>
      </c>
      <c r="B12" s="5" t="n">
        <v>-4447077</v>
      </c>
      <c r="C12" s="5" t="n">
        <v>-3035316</v>
      </c>
      <c r="D12" s="5" t="n">
        <v>-6829803</v>
      </c>
      <c r="E12" s="5" t="n">
        <v>-5293742</v>
      </c>
    </row>
    <row r="13" spans="1:5">
      <c r="A13" s="3" t="s">
        <v>96</v>
      </c>
    </row>
    <row r="14" spans="1:5">
      <c r="A14" s="4" t="s">
        <v>97</v>
      </c>
      <c r="B14" s="5" t="n">
        <v>-8530</v>
      </c>
      <c r="C14" s="5" t="n">
        <v>16</v>
      </c>
      <c r="D14" s="5" t="n">
        <v>-51901</v>
      </c>
      <c r="E14" s="5" t="n">
        <v>-298828</v>
      </c>
    </row>
    <row r="15" spans="1:5">
      <c r="A15" s="4" t="s">
        <v>98</v>
      </c>
      <c r="B15" s="4" t="s">
        <v>34</v>
      </c>
      <c r="C15" s="4" t="s">
        <v>34</v>
      </c>
      <c r="D15" s="4" t="s">
        <v>34</v>
      </c>
      <c r="E15" s="5" t="n">
        <v>549656</v>
      </c>
    </row>
    <row r="16" spans="1:5">
      <c r="A16" s="4" t="s">
        <v>99</v>
      </c>
      <c r="B16" s="5" t="n">
        <v>-4455607</v>
      </c>
      <c r="C16" s="5" t="n">
        <v>-3035300</v>
      </c>
      <c r="D16" s="5" t="n">
        <v>-6881704</v>
      </c>
      <c r="E16" s="5" t="n">
        <v>-5042914</v>
      </c>
    </row>
    <row r="17" spans="1:5">
      <c r="A17" s="4" t="s">
        <v>100</v>
      </c>
      <c r="B17" s="4" t="s">
        <v>34</v>
      </c>
      <c r="C17" s="4" t="s">
        <v>34</v>
      </c>
      <c r="D17" s="4" t="s">
        <v>34</v>
      </c>
      <c r="E17" s="4" t="s">
        <v>34</v>
      </c>
    </row>
    <row r="18" spans="1:5">
      <c r="A18" s="4" t="s">
        <v>101</v>
      </c>
      <c r="B18" s="5" t="n">
        <v>-4455607</v>
      </c>
      <c r="C18" s="5" t="n">
        <v>-3035300</v>
      </c>
      <c r="D18" s="5" t="n">
        <v>-6881704</v>
      </c>
      <c r="E18" s="5" t="n">
        <v>-5042914</v>
      </c>
    </row>
    <row r="19" spans="1:5">
      <c r="A19" s="4" t="s">
        <v>102</v>
      </c>
      <c r="B19" s="5" t="n">
        <v>-230</v>
      </c>
      <c r="C19" s="5" t="n">
        <v>28060</v>
      </c>
      <c r="D19" s="5" t="n">
        <v>25825</v>
      </c>
      <c r="E19" s="5" t="n">
        <v>31908</v>
      </c>
    </row>
    <row r="20" spans="1:5">
      <c r="A20" s="4" t="s">
        <v>103</v>
      </c>
      <c r="B20" s="5" t="n">
        <v>-4455837</v>
      </c>
      <c r="C20" s="5" t="n">
        <v>-3007240</v>
      </c>
      <c r="D20" s="5" t="n">
        <v>-6855879</v>
      </c>
      <c r="E20" s="5" t="n">
        <v>-5011006</v>
      </c>
    </row>
    <row r="21" spans="1:5">
      <c r="A21" s="4" t="s">
        <v>104</v>
      </c>
      <c r="B21" s="5" t="n">
        <v>310340</v>
      </c>
      <c r="C21" s="4" t="s">
        <v>34</v>
      </c>
      <c r="D21" s="5" t="n">
        <v>425565</v>
      </c>
      <c r="E21" s="4" t="s">
        <v>34</v>
      </c>
    </row>
    <row r="22" spans="1:5">
      <c r="A22" s="4" t="s">
        <v>105</v>
      </c>
      <c r="B22" s="7" t="n">
        <v>-4145497</v>
      </c>
      <c r="C22" s="7" t="n">
        <v>-3007240</v>
      </c>
      <c r="D22" s="7" t="n">
        <v>-6430314</v>
      </c>
      <c r="E22" s="7" t="n">
        <v>-5011006</v>
      </c>
    </row>
    <row r="23" spans="1:5">
      <c r="A23" s="4" t="s">
        <v>106</v>
      </c>
      <c r="B23" s="8" t="n">
        <v>-0.23</v>
      </c>
      <c r="C23" s="8" t="n">
        <v>-0.25</v>
      </c>
      <c r="D23" s="8" t="n">
        <v>-0.4</v>
      </c>
      <c r="E23" s="8" t="n">
        <v>-0.43</v>
      </c>
    </row>
    <row r="24" spans="1:5">
      <c r="A24" s="3" t="s">
        <v>107</v>
      </c>
    </row>
    <row r="25" spans="1:5">
      <c r="A25" s="4" t="s">
        <v>108</v>
      </c>
      <c r="B25" s="5" t="n">
        <v>17929203</v>
      </c>
      <c r="C25" s="5" t="n">
        <v>11921187</v>
      </c>
      <c r="D25" s="5" t="n">
        <v>16065948</v>
      </c>
      <c r="E25" s="5" t="n">
        <v>11759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9</v>
      </c>
      <c r="B1" s="2" t="s">
        <v>310</v>
      </c>
      <c r="C1" s="2" t="s">
        <v>2</v>
      </c>
      <c r="D1" s="2" t="s">
        <v>25</v>
      </c>
    </row>
    <row r="2" spans="1:4">
      <c r="A2" s="3" t="s">
        <v>410</v>
      </c>
    </row>
    <row r="3" spans="1:4">
      <c r="A3" s="4" t="s">
        <v>411</v>
      </c>
      <c r="C3" s="4" t="s">
        <v>381</v>
      </c>
    </row>
    <row r="4" spans="1:4">
      <c r="A4" s="4" t="s">
        <v>79</v>
      </c>
      <c r="B4" s="7" t="n">
        <v>4</v>
      </c>
      <c r="C4" s="9" t="n">
        <v>0.001</v>
      </c>
      <c r="D4" s="9" t="n">
        <v>0.001</v>
      </c>
    </row>
    <row r="5" spans="1:4">
      <c r="A5" s="4" t="s">
        <v>412</v>
      </c>
      <c r="C5" s="7" t="n">
        <v>440612</v>
      </c>
    </row>
    <row r="6" spans="1:4">
      <c r="A6" s="4" t="s">
        <v>413</v>
      </c>
    </row>
    <row r="7" spans="1:4">
      <c r="A7" s="3" t="s">
        <v>410</v>
      </c>
    </row>
    <row r="8" spans="1:4">
      <c r="A8" s="4" t="s">
        <v>414</v>
      </c>
      <c r="B8" s="5" t="n">
        <v>803571</v>
      </c>
    </row>
    <row r="9" spans="1:4">
      <c r="A9" s="4" t="s">
        <v>411</v>
      </c>
      <c r="B9" s="4" t="s">
        <v>329</v>
      </c>
    </row>
    <row r="10" spans="1:4">
      <c r="A10" s="4" t="s">
        <v>412</v>
      </c>
      <c r="C10" s="7" t="n">
        <v>1090000</v>
      </c>
    </row>
    <row r="11" spans="1:4">
      <c r="A11" s="4" t="s">
        <v>415</v>
      </c>
      <c r="B11" s="4" t="s">
        <v>4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7</v>
      </c>
      <c r="B1" s="2" t="s">
        <v>2</v>
      </c>
      <c r="C1" s="2" t="s">
        <v>25</v>
      </c>
    </row>
    <row r="2" spans="1:3">
      <c r="A2" s="3" t="s">
        <v>418</v>
      </c>
    </row>
    <row r="3" spans="1:3">
      <c r="A3" s="4" t="s">
        <v>419</v>
      </c>
      <c r="B3" s="7" t="n">
        <v>3562500</v>
      </c>
      <c r="C3" s="7" t="n">
        <v>3562500</v>
      </c>
    </row>
    <row r="4" spans="1:3">
      <c r="A4" s="4" t="s">
        <v>420</v>
      </c>
      <c r="B4" s="5" t="n">
        <v>-2687752</v>
      </c>
      <c r="C4" s="5" t="n">
        <v>-2687752</v>
      </c>
    </row>
    <row r="5" spans="1:3">
      <c r="A5" s="4" t="s">
        <v>421</v>
      </c>
      <c r="B5" s="5" t="n">
        <v>874748</v>
      </c>
      <c r="C5" s="5" t="n">
        <v>874748</v>
      </c>
    </row>
    <row r="6" spans="1:3">
      <c r="A6" s="4" t="s">
        <v>422</v>
      </c>
      <c r="B6" s="5" t="n">
        <v>596644</v>
      </c>
      <c r="C6" s="5" t="n">
        <v>347765</v>
      </c>
    </row>
    <row r="7" spans="1:3">
      <c r="A7" s="4" t="s">
        <v>423</v>
      </c>
      <c r="B7" s="4" t="s">
        <v>34</v>
      </c>
      <c r="C7" s="4" t="s">
        <v>34</v>
      </c>
    </row>
    <row r="8" spans="1:3">
      <c r="A8" s="4" t="s">
        <v>424</v>
      </c>
      <c r="B8" s="5" t="n">
        <v>1193386</v>
      </c>
      <c r="C8" s="5" t="n">
        <v>1193386</v>
      </c>
    </row>
    <row r="9" spans="1:3">
      <c r="A9" s="4" t="s">
        <v>425</v>
      </c>
      <c r="B9" s="5" t="n">
        <v>171885</v>
      </c>
      <c r="C9" s="5" t="n">
        <v>176295</v>
      </c>
    </row>
    <row r="10" spans="1:3">
      <c r="A10" s="4" t="s">
        <v>426</v>
      </c>
      <c r="B10" s="5" t="n">
        <v>1961915</v>
      </c>
      <c r="C10" s="5" t="n">
        <v>1717446</v>
      </c>
    </row>
    <row r="11" spans="1:3">
      <c r="A11" s="4" t="s">
        <v>427</v>
      </c>
      <c r="B11" s="5" t="n">
        <v>-771067</v>
      </c>
      <c r="C11" s="5" t="n">
        <v>-549878</v>
      </c>
    </row>
    <row r="12" spans="1:3">
      <c r="A12" s="4" t="s">
        <v>365</v>
      </c>
      <c r="B12" s="5" t="n">
        <v>1190848</v>
      </c>
      <c r="C12" s="5" t="n">
        <v>1167568</v>
      </c>
    </row>
    <row r="13" spans="1:3">
      <c r="A13" s="4" t="s">
        <v>116</v>
      </c>
      <c r="B13" s="7" t="n">
        <v>2065596</v>
      </c>
      <c r="C13" s="7" t="n">
        <v>2042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18"/>
  </cols>
  <sheetData>
    <row r="1" spans="1:6">
      <c r="A1" s="1" t="s">
        <v>428</v>
      </c>
      <c r="B1" s="2" t="s">
        <v>84</v>
      </c>
      <c r="D1" s="2" t="s">
        <v>1</v>
      </c>
    </row>
    <row r="2" spans="1:6">
      <c r="B2" s="2" t="s">
        <v>429</v>
      </c>
      <c r="C2" s="2" t="s">
        <v>430</v>
      </c>
      <c r="D2" s="2" t="s">
        <v>429</v>
      </c>
      <c r="E2" s="2" t="s">
        <v>430</v>
      </c>
      <c r="F2" s="2" t="s">
        <v>431</v>
      </c>
    </row>
    <row r="3" spans="1:6">
      <c r="A3" s="3" t="s">
        <v>432</v>
      </c>
    </row>
    <row r="4" spans="1:6">
      <c r="A4" s="4" t="s">
        <v>433</v>
      </c>
      <c r="F4" s="5" t="n">
        <v>15</v>
      </c>
    </row>
    <row r="5" spans="1:6">
      <c r="A5" s="4" t="s">
        <v>434</v>
      </c>
      <c r="B5" s="7" t="n">
        <v>900000</v>
      </c>
      <c r="D5" s="7" t="n">
        <v>900000</v>
      </c>
    </row>
    <row r="6" spans="1:6">
      <c r="A6" s="4" t="s">
        <v>435</v>
      </c>
      <c r="B6" s="5" t="n">
        <v>3600000</v>
      </c>
      <c r="D6" s="5" t="n">
        <v>3600000</v>
      </c>
    </row>
    <row r="7" spans="1:6">
      <c r="A7" s="4" t="s">
        <v>436</v>
      </c>
      <c r="B7" s="5" t="n">
        <v>2700000</v>
      </c>
      <c r="D7" s="5" t="n">
        <v>2700000</v>
      </c>
    </row>
    <row r="8" spans="1:6">
      <c r="A8" s="4" t="s">
        <v>437</v>
      </c>
      <c r="B8" s="7" t="n">
        <v>141861</v>
      </c>
      <c r="C8" s="7" t="n">
        <v>13892</v>
      </c>
      <c r="D8" s="7" t="n">
        <v>253617</v>
      </c>
      <c r="E8" s="7" t="n">
        <v>331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8</v>
      </c>
      <c r="B1" s="2" t="s">
        <v>2</v>
      </c>
      <c r="C1" s="2" t="s">
        <v>25</v>
      </c>
    </row>
    <row r="2" spans="1:3">
      <c r="A2" s="3" t="s">
        <v>207</v>
      </c>
    </row>
    <row r="3" spans="1:3">
      <c r="A3" s="4" t="s">
        <v>439</v>
      </c>
      <c r="B3" s="4" t="s">
        <v>34</v>
      </c>
      <c r="C3" s="7" t="n">
        <v>449952</v>
      </c>
    </row>
    <row r="4" spans="1:3">
      <c r="A4" s="4" t="s">
        <v>440</v>
      </c>
      <c r="B4" s="4" t="s">
        <v>34</v>
      </c>
      <c r="C4" s="5" t="n">
        <v>89486</v>
      </c>
    </row>
    <row r="5" spans="1:3">
      <c r="A5" s="4" t="s">
        <v>441</v>
      </c>
      <c r="B5" s="4" t="s">
        <v>34</v>
      </c>
      <c r="C5" s="7" t="n">
        <v>539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442</v>
      </c>
      <c r="B1" s="2" t="s">
        <v>429</v>
      </c>
    </row>
    <row r="2" spans="1:2">
      <c r="A2" s="3" t="s">
        <v>210</v>
      </c>
    </row>
    <row r="3" spans="1:2">
      <c r="A3" s="5" t="n">
        <v>2017</v>
      </c>
      <c r="B3" s="4" t="s">
        <v>34</v>
      </c>
    </row>
    <row r="4" spans="1:2">
      <c r="A4" s="5" t="n">
        <v>2018</v>
      </c>
      <c r="B4" s="4" t="s">
        <v>34</v>
      </c>
    </row>
    <row r="5" spans="1:2">
      <c r="A5" s="5" t="n">
        <v>2019</v>
      </c>
      <c r="B5" s="4" t="s">
        <v>34</v>
      </c>
    </row>
    <row r="6" spans="1:2">
      <c r="A6" s="5" t="n">
        <v>2020</v>
      </c>
      <c r="B6" s="4" t="s">
        <v>34</v>
      </c>
    </row>
    <row r="7" spans="1:2">
      <c r="A7" s="5" t="n">
        <v>2021</v>
      </c>
      <c r="B7" s="4" t="s">
        <v>34</v>
      </c>
    </row>
    <row r="8" spans="1:2">
      <c r="A8" s="4" t="s">
        <v>443</v>
      </c>
      <c r="B8" s="7" t="n">
        <v>18578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4</v>
      </c>
      <c r="B1" s="2" t="s">
        <v>1</v>
      </c>
    </row>
    <row r="2" spans="1:3">
      <c r="B2" s="2" t="s">
        <v>2</v>
      </c>
      <c r="C2" s="2" t="s">
        <v>312</v>
      </c>
    </row>
    <row r="3" spans="1:3">
      <c r="A3" s="3" t="s">
        <v>445</v>
      </c>
    </row>
    <row r="4" spans="1:3">
      <c r="A4" s="4" t="s">
        <v>446</v>
      </c>
      <c r="C4" s="7" t="n">
        <v>12000000</v>
      </c>
    </row>
    <row r="5" spans="1:3">
      <c r="A5" s="4" t="s">
        <v>447</v>
      </c>
      <c r="B5" s="7" t="n">
        <v>3857834</v>
      </c>
    </row>
    <row r="6" spans="1:3">
      <c r="A6" s="4" t="s">
        <v>448</v>
      </c>
      <c r="B6" s="4" t="s">
        <v>449</v>
      </c>
    </row>
    <row r="7" spans="1:3">
      <c r="A7" s="4" t="s">
        <v>450</v>
      </c>
      <c r="B7" s="4" t="s">
        <v>451</v>
      </c>
    </row>
    <row r="8" spans="1:3">
      <c r="A8" s="4" t="s">
        <v>452</v>
      </c>
    </row>
    <row r="9" spans="1:3">
      <c r="A9" s="3" t="s">
        <v>445</v>
      </c>
    </row>
    <row r="10" spans="1:3">
      <c r="A10" s="4" t="s">
        <v>447</v>
      </c>
      <c r="B10" s="7" t="n">
        <v>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453</v>
      </c>
      <c r="B1" s="2" t="s">
        <v>84</v>
      </c>
      <c r="D1" s="2" t="s">
        <v>1</v>
      </c>
    </row>
    <row r="2" spans="1:6">
      <c r="B2" s="2" t="s">
        <v>2</v>
      </c>
      <c r="C2" s="2" t="s">
        <v>85</v>
      </c>
      <c r="D2" s="2" t="s">
        <v>2</v>
      </c>
      <c r="E2" s="2" t="s">
        <v>85</v>
      </c>
      <c r="F2" s="2" t="s">
        <v>25</v>
      </c>
    </row>
    <row r="3" spans="1:6">
      <c r="A3" s="3" t="s">
        <v>454</v>
      </c>
    </row>
    <row r="4" spans="1:6">
      <c r="A4" s="4" t="s">
        <v>455</v>
      </c>
      <c r="B4" s="7" t="n">
        <v>-230</v>
      </c>
      <c r="C4" s="7" t="n">
        <v>28060</v>
      </c>
      <c r="D4" s="7" t="n">
        <v>25825</v>
      </c>
      <c r="E4" s="7" t="n">
        <v>31908</v>
      </c>
    </row>
    <row r="5" spans="1:6">
      <c r="A5" s="4" t="s">
        <v>456</v>
      </c>
      <c r="B5" s="4" t="s">
        <v>34</v>
      </c>
      <c r="D5" s="4" t="s">
        <v>34</v>
      </c>
      <c r="F5" s="7" t="n">
        <v>26975</v>
      </c>
    </row>
    <row r="6" spans="1:6">
      <c r="A6" s="4" t="s">
        <v>457</v>
      </c>
    </row>
    <row r="7" spans="1:6">
      <c r="A7" s="3" t="s">
        <v>454</v>
      </c>
    </row>
    <row r="8" spans="1:6">
      <c r="A8" s="4" t="s">
        <v>456</v>
      </c>
      <c r="B8" s="7" t="n">
        <v>0</v>
      </c>
      <c r="D8" s="7" t="n">
        <v>0</v>
      </c>
      <c r="F8" s="7" t="n">
        <v>2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57"/>
    <col customWidth="1" max="2" min="2" width="30"/>
    <col customWidth="1" max="3" min="3" width="80"/>
    <col customWidth="1" max="4" min="4" width="37"/>
    <col customWidth="1" max="5" min="5" width="80"/>
    <col customWidth="1" max="6" min="6" width="24"/>
    <col customWidth="1" max="7" min="7" width="14"/>
    <col customWidth="1" max="8" min="8" width="20"/>
  </cols>
  <sheetData>
    <row r="1" spans="1:8">
      <c r="A1" s="1" t="s">
        <v>458</v>
      </c>
      <c r="B1" s="2" t="s">
        <v>459</v>
      </c>
      <c r="C1" s="2" t="s">
        <v>460</v>
      </c>
      <c r="D1" s="2" t="s">
        <v>461</v>
      </c>
      <c r="E1" s="2" t="s">
        <v>462</v>
      </c>
      <c r="F1" s="2" t="s">
        <v>463</v>
      </c>
      <c r="G1" s="2" t="s">
        <v>312</v>
      </c>
      <c r="H1" s="2" t="s">
        <v>464</v>
      </c>
    </row>
    <row r="2" spans="1:8">
      <c r="A2" s="3" t="s">
        <v>465</v>
      </c>
    </row>
    <row r="3" spans="1:8">
      <c r="A3" s="4" t="s">
        <v>466</v>
      </c>
      <c r="D3" s="5" t="n">
        <v>3200000</v>
      </c>
      <c r="E3" s="5" t="n">
        <v>3200000</v>
      </c>
    </row>
    <row r="4" spans="1:8">
      <c r="A4" s="4" t="s">
        <v>467</v>
      </c>
      <c r="E4" s="5" t="n">
        <v>225000</v>
      </c>
    </row>
    <row r="5" spans="1:8">
      <c r="A5" s="4" t="s">
        <v>468</v>
      </c>
      <c r="E5" s="7" t="n">
        <v>2100000</v>
      </c>
    </row>
    <row r="6" spans="1:8">
      <c r="A6" s="4" t="s">
        <v>469</v>
      </c>
      <c r="E6" s="5" t="n">
        <v>60000</v>
      </c>
    </row>
    <row r="7" spans="1:8">
      <c r="A7" s="4" t="s">
        <v>470</v>
      </c>
      <c r="D7" s="7" t="n">
        <v>900000</v>
      </c>
      <c r="E7" s="7" t="n">
        <v>900000</v>
      </c>
    </row>
    <row r="8" spans="1:8">
      <c r="A8" s="4" t="s">
        <v>471</v>
      </c>
      <c r="E8" s="4" t="s">
        <v>472</v>
      </c>
    </row>
    <row r="9" spans="1:8">
      <c r="A9" s="4" t="s">
        <v>473</v>
      </c>
      <c r="C9" s="4" t="s">
        <v>383</v>
      </c>
    </row>
    <row r="10" spans="1:8">
      <c r="A10" s="4" t="s">
        <v>474</v>
      </c>
      <c r="E10" s="7" t="n">
        <v>1946255</v>
      </c>
    </row>
    <row r="11" spans="1:8">
      <c r="A11" s="4" t="s">
        <v>475</v>
      </c>
    </row>
    <row r="12" spans="1:8">
      <c r="A12" s="3" t="s">
        <v>465</v>
      </c>
    </row>
    <row r="13" spans="1:8">
      <c r="A13" s="4" t="s">
        <v>466</v>
      </c>
      <c r="H13" s="5" t="n">
        <v>113950</v>
      </c>
    </row>
    <row r="14" spans="1:8">
      <c r="A14" s="4" t="s">
        <v>476</v>
      </c>
    </row>
    <row r="15" spans="1:8">
      <c r="A15" s="3" t="s">
        <v>465</v>
      </c>
    </row>
    <row r="16" spans="1:8">
      <c r="A16" s="4" t="s">
        <v>466</v>
      </c>
      <c r="H16" s="5" t="n">
        <v>113950</v>
      </c>
    </row>
    <row r="17" spans="1:8">
      <c r="A17" s="4" t="s">
        <v>477</v>
      </c>
      <c r="E17" s="5" t="n">
        <v>3</v>
      </c>
    </row>
    <row r="18" spans="1:8">
      <c r="A18" s="4" t="s">
        <v>478</v>
      </c>
    </row>
    <row r="19" spans="1:8">
      <c r="A19" s="3" t="s">
        <v>465</v>
      </c>
    </row>
    <row r="20" spans="1:8">
      <c r="A20" s="4" t="s">
        <v>466</v>
      </c>
      <c r="H20" s="5" t="n">
        <v>113950</v>
      </c>
    </row>
    <row r="21" spans="1:8">
      <c r="A21" s="4" t="s">
        <v>479</v>
      </c>
      <c r="E21" s="5" t="n">
        <v>3</v>
      </c>
    </row>
    <row r="22" spans="1:8">
      <c r="A22" s="4" t="s">
        <v>480</v>
      </c>
    </row>
    <row r="23" spans="1:8">
      <c r="A23" s="3" t="s">
        <v>465</v>
      </c>
    </row>
    <row r="24" spans="1:8">
      <c r="A24" s="4" t="s">
        <v>481</v>
      </c>
      <c r="E24" s="5" t="n">
        <v>720000</v>
      </c>
    </row>
    <row r="25" spans="1:8">
      <c r="A25" s="4" t="s">
        <v>469</v>
      </c>
      <c r="E25" s="5" t="n">
        <v>100000</v>
      </c>
    </row>
    <row r="26" spans="1:8">
      <c r="A26" s="4" t="s">
        <v>470</v>
      </c>
      <c r="D26" s="7" t="n">
        <v>70000</v>
      </c>
      <c r="E26" s="7" t="n">
        <v>70000</v>
      </c>
    </row>
    <row r="27" spans="1:8">
      <c r="A27" s="4" t="s">
        <v>482</v>
      </c>
      <c r="E27" s="7" t="n">
        <v>2000000</v>
      </c>
    </row>
    <row r="28" spans="1:8">
      <c r="A28" s="4" t="s">
        <v>483</v>
      </c>
      <c r="E28" s="5" t="n">
        <v>300000</v>
      </c>
    </row>
    <row r="29" spans="1:8">
      <c r="A29" s="4" t="s">
        <v>484</v>
      </c>
      <c r="D29" s="8" t="n">
        <v>6.9</v>
      </c>
      <c r="E29" s="8" t="n">
        <v>6.9</v>
      </c>
    </row>
    <row r="30" spans="1:8">
      <c r="A30" s="4" t="s">
        <v>485</v>
      </c>
      <c r="E30" s="7" t="n">
        <v>2000000</v>
      </c>
    </row>
    <row r="31" spans="1:8">
      <c r="A31" s="4" t="s">
        <v>486</v>
      </c>
      <c r="B31" s="5" t="n">
        <v>100000</v>
      </c>
      <c r="E31" s="5" t="n">
        <v>100000</v>
      </c>
    </row>
    <row r="32" spans="1:8">
      <c r="A32" s="4" t="s">
        <v>474</v>
      </c>
      <c r="D32" s="7" t="n">
        <v>1260000</v>
      </c>
      <c r="E32" s="7" t="n">
        <v>1260000</v>
      </c>
    </row>
    <row r="33" spans="1:8">
      <c r="A33" s="4" t="s">
        <v>487</v>
      </c>
    </row>
    <row r="34" spans="1:8">
      <c r="A34" s="3" t="s">
        <v>465</v>
      </c>
    </row>
    <row r="35" spans="1:8">
      <c r="A35" s="4" t="s">
        <v>469</v>
      </c>
      <c r="E35" s="5" t="n">
        <v>2000000</v>
      </c>
    </row>
    <row r="36" spans="1:8">
      <c r="A36" s="4" t="s">
        <v>325</v>
      </c>
    </row>
    <row r="37" spans="1:8">
      <c r="A37" s="3" t="s">
        <v>465</v>
      </c>
    </row>
    <row r="38" spans="1:8">
      <c r="A38" s="4" t="s">
        <v>488</v>
      </c>
      <c r="C38" s="4" t="s">
        <v>327</v>
      </c>
    </row>
    <row r="39" spans="1:8">
      <c r="A39" s="4" t="s">
        <v>489</v>
      </c>
      <c r="C39" s="7" t="n">
        <v>4</v>
      </c>
    </row>
    <row r="40" spans="1:8">
      <c r="A40" s="4" t="s">
        <v>387</v>
      </c>
      <c r="C40" s="4" t="s">
        <v>388</v>
      </c>
      <c r="E40" s="4" t="s">
        <v>389</v>
      </c>
    </row>
    <row r="41" spans="1:8">
      <c r="A41" s="4" t="s">
        <v>473</v>
      </c>
      <c r="C41" s="4" t="s">
        <v>397</v>
      </c>
    </row>
    <row r="42" spans="1:8">
      <c r="A42" s="4" t="s">
        <v>413</v>
      </c>
    </row>
    <row r="43" spans="1:8">
      <c r="A43" s="3" t="s">
        <v>465</v>
      </c>
    </row>
    <row r="44" spans="1:8">
      <c r="A44" s="4" t="s">
        <v>488</v>
      </c>
      <c r="G44" s="4" t="s">
        <v>329</v>
      </c>
    </row>
    <row r="45" spans="1:8">
      <c r="A45" s="4" t="s">
        <v>490</v>
      </c>
    </row>
    <row r="46" spans="1:8">
      <c r="A46" s="3" t="s">
        <v>465</v>
      </c>
    </row>
    <row r="47" spans="1:8">
      <c r="A47" s="4" t="s">
        <v>467</v>
      </c>
      <c r="E47" s="5" t="n">
        <v>225000</v>
      </c>
    </row>
    <row r="48" spans="1:8">
      <c r="A48" s="4" t="s">
        <v>491</v>
      </c>
      <c r="D48" s="4" t="s">
        <v>492</v>
      </c>
      <c r="E48" s="4" t="s">
        <v>492</v>
      </c>
    </row>
    <row r="49" spans="1:8">
      <c r="A49" s="4" t="s">
        <v>493</v>
      </c>
      <c r="E49" s="4" t="s">
        <v>494</v>
      </c>
    </row>
    <row r="50" spans="1:8">
      <c r="A50" s="4" t="s">
        <v>495</v>
      </c>
    </row>
    <row r="51" spans="1:8">
      <c r="A51" s="3" t="s">
        <v>465</v>
      </c>
    </row>
    <row r="52" spans="1:8">
      <c r="A52" s="4" t="s">
        <v>467</v>
      </c>
      <c r="E52" s="5" t="n">
        <v>523161</v>
      </c>
    </row>
    <row r="53" spans="1:8">
      <c r="A53" s="4" t="s">
        <v>496</v>
      </c>
    </row>
    <row r="54" spans="1:8">
      <c r="A54" s="3" t="s">
        <v>465</v>
      </c>
    </row>
    <row r="55" spans="1:8">
      <c r="A55" s="4" t="s">
        <v>469</v>
      </c>
      <c r="B55" s="5" t="n">
        <v>100000</v>
      </c>
    </row>
    <row r="56" spans="1:8">
      <c r="A56" s="4" t="s">
        <v>497</v>
      </c>
      <c r="B56" s="8" t="n">
        <v>6.9</v>
      </c>
      <c r="F56" s="8" t="n">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0"/>
  </cols>
  <sheetData>
    <row r="1" spans="1:2">
      <c r="A1" s="1" t="s">
        <v>498</v>
      </c>
      <c r="B1" s="2" t="s">
        <v>1</v>
      </c>
    </row>
    <row r="2" spans="1:2">
      <c r="B2" s="2" t="s">
        <v>499</v>
      </c>
    </row>
    <row r="3" spans="1:2">
      <c r="A3" s="3" t="s">
        <v>500</v>
      </c>
    </row>
    <row r="4" spans="1:2">
      <c r="A4" s="4" t="s">
        <v>501</v>
      </c>
      <c r="B4" s="5" t="n">
        <v>440968</v>
      </c>
    </row>
    <row r="5" spans="1:2">
      <c r="A5" s="4" t="s">
        <v>502</v>
      </c>
      <c r="B5" s="5" t="n">
        <v>414500</v>
      </c>
    </row>
    <row r="6" spans="1:2">
      <c r="A6" s="4" t="s">
        <v>503</v>
      </c>
      <c r="B6" s="4" t="s">
        <v>34</v>
      </c>
    </row>
    <row r="7" spans="1:2">
      <c r="A7" s="4" t="s">
        <v>504</v>
      </c>
      <c r="B7" s="5" t="n">
        <v>-52468</v>
      </c>
    </row>
    <row r="8" spans="1:2">
      <c r="A8" s="4" t="s">
        <v>505</v>
      </c>
      <c r="B8" s="5" t="n">
        <v>80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7"/>
  </cols>
  <sheetData>
    <row r="1" spans="1:2">
      <c r="A1" s="1" t="s">
        <v>506</v>
      </c>
      <c r="B1" s="2" t="s">
        <v>1</v>
      </c>
    </row>
    <row r="2" spans="1:2">
      <c r="B2" s="2" t="s">
        <v>461</v>
      </c>
    </row>
    <row r="3" spans="1:2">
      <c r="A3" s="3" t="s">
        <v>500</v>
      </c>
    </row>
    <row r="4" spans="1:2">
      <c r="A4" s="4" t="s">
        <v>507</v>
      </c>
      <c r="B4" s="5" t="n">
        <v>803000</v>
      </c>
    </row>
    <row r="5" spans="1:2">
      <c r="A5" s="4" t="s">
        <v>508</v>
      </c>
      <c r="B5" s="5" t="n">
        <v>391777</v>
      </c>
    </row>
    <row r="6" spans="1:2">
      <c r="A6" s="3" t="s">
        <v>509</v>
      </c>
    </row>
    <row r="7" spans="1:2">
      <c r="A7" s="4" t="s">
        <v>510</v>
      </c>
      <c r="B7" s="8" t="n">
        <v>4.92</v>
      </c>
    </row>
    <row r="8" spans="1:2">
      <c r="A8" s="4" t="s">
        <v>511</v>
      </c>
      <c r="B8" s="8" t="n">
        <v>5.69</v>
      </c>
    </row>
    <row r="9" spans="1:2">
      <c r="A9" s="3" t="s">
        <v>512</v>
      </c>
    </row>
    <row r="10" spans="1:2">
      <c r="A10" s="4" t="s">
        <v>513</v>
      </c>
      <c r="B10" s="4" t="s">
        <v>514</v>
      </c>
    </row>
    <row r="11" spans="1:2">
      <c r="A11" s="4" t="s">
        <v>515</v>
      </c>
      <c r="B11" s="4" t="s">
        <v>516</v>
      </c>
    </row>
    <row r="12" spans="1:2">
      <c r="A12" s="3" t="s">
        <v>517</v>
      </c>
    </row>
    <row r="13" spans="1:2">
      <c r="A13" s="4" t="s">
        <v>518</v>
      </c>
      <c r="B13" s="7" t="n">
        <v>7134366</v>
      </c>
    </row>
    <row r="14" spans="1:2">
      <c r="A14" s="4" t="s">
        <v>519</v>
      </c>
      <c r="B14" s="7" t="n">
        <v>31788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9</v>
      </c>
      <c r="B1" s="2" t="s">
        <v>84</v>
      </c>
      <c r="D1" s="2" t="s">
        <v>1</v>
      </c>
    </row>
    <row r="2" spans="1:5">
      <c r="B2" s="2" t="s">
        <v>2</v>
      </c>
      <c r="C2" s="2" t="s">
        <v>85</v>
      </c>
      <c r="D2" s="2" t="s">
        <v>2</v>
      </c>
      <c r="E2" s="2" t="s">
        <v>85</v>
      </c>
    </row>
    <row r="3" spans="1:5">
      <c r="A3" s="3" t="s">
        <v>110</v>
      </c>
    </row>
    <row r="4" spans="1:5">
      <c r="A4" s="4" t="s">
        <v>103</v>
      </c>
      <c r="B4" s="7" t="n">
        <v>-4455837</v>
      </c>
      <c r="C4" s="7" t="n">
        <v>-3007240</v>
      </c>
      <c r="D4" s="7" t="n">
        <v>-6855879</v>
      </c>
      <c r="E4" s="7" t="n">
        <v>-5011006</v>
      </c>
    </row>
    <row r="5" spans="1:5">
      <c r="A5" s="4" t="s">
        <v>111</v>
      </c>
      <c r="B5" s="5" t="n">
        <v>-434721</v>
      </c>
      <c r="C5" s="5" t="n">
        <v>-340105</v>
      </c>
      <c r="D5" s="5" t="n">
        <v>241386</v>
      </c>
      <c r="E5" s="5" t="n">
        <v>-142711</v>
      </c>
    </row>
    <row r="6" spans="1:5">
      <c r="A6" s="4" t="s">
        <v>112</v>
      </c>
      <c r="B6" s="5" t="n">
        <v>-4890558</v>
      </c>
      <c r="C6" s="5" t="n">
        <v>-3347345</v>
      </c>
      <c r="D6" s="5" t="n">
        <v>-6614493</v>
      </c>
      <c r="E6" s="5" t="n">
        <v>-5153717</v>
      </c>
    </row>
    <row r="7" spans="1:5">
      <c r="A7" s="4" t="s">
        <v>113</v>
      </c>
      <c r="B7" s="5" t="n">
        <v>310340</v>
      </c>
      <c r="C7" s="4" t="s">
        <v>34</v>
      </c>
      <c r="D7" s="5" t="n">
        <v>425565</v>
      </c>
      <c r="E7" s="4" t="s">
        <v>34</v>
      </c>
    </row>
    <row r="8" spans="1:5">
      <c r="A8" s="4" t="s">
        <v>114</v>
      </c>
      <c r="B8" s="7" t="n">
        <v>-4580218</v>
      </c>
      <c r="C8" s="7" t="n">
        <v>-3347345</v>
      </c>
      <c r="D8" s="7" t="n">
        <v>-6188928</v>
      </c>
      <c r="E8" s="7" t="n">
        <v>-51537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20</v>
      </c>
      <c r="B1" s="2" t="s">
        <v>1</v>
      </c>
    </row>
    <row r="2" spans="1:2">
      <c r="B2" s="2" t="s">
        <v>499</v>
      </c>
    </row>
    <row r="3" spans="1:2">
      <c r="A3" s="3" t="s">
        <v>521</v>
      </c>
    </row>
    <row r="4" spans="1:2">
      <c r="A4" s="4" t="s">
        <v>522</v>
      </c>
      <c r="B4" s="5" t="n">
        <v>155280</v>
      </c>
    </row>
    <row r="5" spans="1:2">
      <c r="A5" s="4" t="s">
        <v>502</v>
      </c>
      <c r="B5" s="5" t="n">
        <v>130000</v>
      </c>
    </row>
    <row r="6" spans="1:2">
      <c r="A6" s="4" t="s">
        <v>523</v>
      </c>
      <c r="B6" s="5" t="n">
        <v>-255500</v>
      </c>
    </row>
    <row r="7" spans="1:2">
      <c r="A7" s="4" t="s">
        <v>504</v>
      </c>
      <c r="B7" s="4" t="s">
        <v>34</v>
      </c>
    </row>
    <row r="8" spans="1:2">
      <c r="A8" s="4" t="s">
        <v>524</v>
      </c>
      <c r="B8" s="5" t="n">
        <v>2297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25"/>
    <col customWidth="1" max="6" min="6" width="14"/>
    <col customWidth="1" max="7" min="7" width="14"/>
  </cols>
  <sheetData>
    <row r="1" spans="1:7">
      <c r="A1" s="1" t="s">
        <v>525</v>
      </c>
      <c r="B1" s="2" t="s">
        <v>526</v>
      </c>
      <c r="C1" s="2" t="s">
        <v>2</v>
      </c>
      <c r="D1" s="2" t="s">
        <v>85</v>
      </c>
      <c r="E1" s="2" t="s">
        <v>2</v>
      </c>
      <c r="F1" s="2" t="s">
        <v>85</v>
      </c>
      <c r="G1" s="2" t="s">
        <v>25</v>
      </c>
    </row>
    <row r="2" spans="1:7">
      <c r="A2" s="3" t="s">
        <v>527</v>
      </c>
    </row>
    <row r="3" spans="1:7">
      <c r="A3" s="4" t="s">
        <v>469</v>
      </c>
      <c r="E3" s="5" t="n">
        <v>60000</v>
      </c>
    </row>
    <row r="4" spans="1:7">
      <c r="A4" s="4" t="s">
        <v>124</v>
      </c>
      <c r="C4" s="7" t="n">
        <v>1616278</v>
      </c>
      <c r="D4" s="7" t="n">
        <v>271390</v>
      </c>
      <c r="E4" s="7" t="n">
        <v>1946055</v>
      </c>
      <c r="F4" s="7" t="n">
        <v>690707</v>
      </c>
    </row>
    <row r="5" spans="1:7">
      <c r="A5" s="4" t="s">
        <v>528</v>
      </c>
    </row>
    <row r="6" spans="1:7">
      <c r="A6" s="3" t="s">
        <v>527</v>
      </c>
    </row>
    <row r="7" spans="1:7">
      <c r="A7" s="4" t="s">
        <v>469</v>
      </c>
      <c r="E7" s="5" t="n">
        <v>100000</v>
      </c>
    </row>
    <row r="8" spans="1:7">
      <c r="A8" s="4" t="s">
        <v>529</v>
      </c>
    </row>
    <row r="9" spans="1:7">
      <c r="A9" s="3" t="s">
        <v>527</v>
      </c>
    </row>
    <row r="10" spans="1:7">
      <c r="A10" s="4" t="s">
        <v>530</v>
      </c>
      <c r="B10" s="5" t="n">
        <v>100000</v>
      </c>
    </row>
    <row r="11" spans="1:7">
      <c r="A11" s="4" t="s">
        <v>531</v>
      </c>
      <c r="B11" s="8" t="n">
        <v>5.7</v>
      </c>
    </row>
    <row r="12" spans="1:7">
      <c r="A12" s="4" t="s">
        <v>532</v>
      </c>
      <c r="B12" s="4" t="s">
        <v>533</v>
      </c>
    </row>
    <row r="13" spans="1:7">
      <c r="A13" s="4" t="s">
        <v>534</v>
      </c>
      <c r="B13" s="4" t="s">
        <v>535</v>
      </c>
    </row>
    <row r="14" spans="1:7">
      <c r="A14" s="4" t="s">
        <v>536</v>
      </c>
    </row>
    <row r="15" spans="1:7">
      <c r="A15" s="3" t="s">
        <v>527</v>
      </c>
    </row>
    <row r="16" spans="1:7">
      <c r="A16" s="4" t="s">
        <v>537</v>
      </c>
      <c r="C16" s="5" t="n">
        <v>1100000</v>
      </c>
      <c r="E16" s="7" t="n">
        <v>1100000</v>
      </c>
    </row>
    <row r="17" spans="1:7">
      <c r="A17" s="4" t="s">
        <v>538</v>
      </c>
      <c r="E17" s="4" t="s">
        <v>539</v>
      </c>
    </row>
    <row r="18" spans="1:7">
      <c r="A18" s="4" t="s">
        <v>540</v>
      </c>
    </row>
    <row r="19" spans="1:7">
      <c r="A19" s="3" t="s">
        <v>527</v>
      </c>
    </row>
    <row r="20" spans="1:7">
      <c r="A20" s="4" t="s">
        <v>530</v>
      </c>
      <c r="E20" s="5" t="n">
        <v>414500</v>
      </c>
    </row>
    <row r="21" spans="1:7">
      <c r="A21" s="4" t="s">
        <v>541</v>
      </c>
    </row>
    <row r="22" spans="1:7">
      <c r="A22" s="3" t="s">
        <v>527</v>
      </c>
    </row>
    <row r="23" spans="1:7">
      <c r="A23" s="4" t="s">
        <v>542</v>
      </c>
      <c r="E23" s="4" t="s">
        <v>543</v>
      </c>
    </row>
    <row r="24" spans="1:7">
      <c r="A24" s="4" t="s">
        <v>544</v>
      </c>
    </row>
    <row r="25" spans="1:7">
      <c r="A25" s="3" t="s">
        <v>527</v>
      </c>
    </row>
    <row r="26" spans="1:7">
      <c r="A26" s="4" t="s">
        <v>542</v>
      </c>
      <c r="E26" s="4" t="s">
        <v>545</v>
      </c>
    </row>
    <row r="27" spans="1:7">
      <c r="A27" s="4" t="s">
        <v>546</v>
      </c>
    </row>
    <row r="28" spans="1:7">
      <c r="A28" s="3" t="s">
        <v>527</v>
      </c>
    </row>
    <row r="29" spans="1:7">
      <c r="A29" s="4" t="s">
        <v>537</v>
      </c>
      <c r="C29" s="7" t="n">
        <v>1100000</v>
      </c>
      <c r="E29" s="7" t="n">
        <v>1100000</v>
      </c>
    </row>
    <row r="30" spans="1:7">
      <c r="A30" s="4" t="s">
        <v>547</v>
      </c>
      <c r="C30" s="5" t="n">
        <v>229780</v>
      </c>
      <c r="E30" s="5" t="n">
        <v>229780</v>
      </c>
      <c r="G30" s="5" t="n">
        <v>155280</v>
      </c>
    </row>
    <row r="31" spans="1:7">
      <c r="A31" s="4" t="s">
        <v>548</v>
      </c>
      <c r="E31" s="8" t="n">
        <v>5.03</v>
      </c>
    </row>
    <row r="32" spans="1:7">
      <c r="A32" s="4" t="s">
        <v>542</v>
      </c>
      <c r="E32" s="4" t="s">
        <v>549</v>
      </c>
    </row>
    <row r="33" spans="1:7">
      <c r="A33" s="4" t="s">
        <v>550</v>
      </c>
      <c r="E33" s="5" t="n">
        <v>130000</v>
      </c>
    </row>
    <row r="34" spans="1:7">
      <c r="A34" s="4" t="s">
        <v>551</v>
      </c>
    </row>
    <row r="35" spans="1:7">
      <c r="A35" s="3" t="s">
        <v>527</v>
      </c>
    </row>
    <row r="36" spans="1:7">
      <c r="A36" s="4" t="s">
        <v>542</v>
      </c>
      <c r="E36" s="4" t="s">
        <v>543</v>
      </c>
    </row>
    <row r="37" spans="1:7">
      <c r="A37" s="4" t="s">
        <v>552</v>
      </c>
    </row>
    <row r="38" spans="1:7">
      <c r="A38" s="3" t="s">
        <v>527</v>
      </c>
    </row>
    <row r="39" spans="1:7">
      <c r="A39" s="4" t="s">
        <v>542</v>
      </c>
      <c r="E39" s="4" t="s">
        <v>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553</v>
      </c>
      <c r="B1" s="2" t="s">
        <v>84</v>
      </c>
      <c r="D1" s="2" t="s">
        <v>1</v>
      </c>
    </row>
    <row r="2" spans="1:6">
      <c r="B2" s="2" t="s">
        <v>2</v>
      </c>
      <c r="C2" s="2" t="s">
        <v>85</v>
      </c>
      <c r="D2" s="2" t="s">
        <v>2</v>
      </c>
      <c r="E2" s="2" t="s">
        <v>85</v>
      </c>
      <c r="F2" s="2" t="s">
        <v>25</v>
      </c>
    </row>
    <row r="3" spans="1:6">
      <c r="A3" s="3" t="s">
        <v>554</v>
      </c>
    </row>
    <row r="4" spans="1:6">
      <c r="A4" s="4" t="s">
        <v>555</v>
      </c>
      <c r="B4" s="7" t="n">
        <v>7861140</v>
      </c>
      <c r="C4" s="7" t="n">
        <v>3996664</v>
      </c>
      <c r="D4" s="7" t="n">
        <v>13733612</v>
      </c>
      <c r="E4" s="7" t="n">
        <v>9428893</v>
      </c>
    </row>
    <row r="5" spans="1:6">
      <c r="A5" s="4" t="s">
        <v>556</v>
      </c>
      <c r="B5" s="5" t="n">
        <v>3455670</v>
      </c>
      <c r="C5" s="5" t="n">
        <v>981074</v>
      </c>
      <c r="D5" s="5" t="n">
        <v>5369441</v>
      </c>
      <c r="E5" s="5" t="n">
        <v>2522041</v>
      </c>
    </row>
    <row r="6" spans="1:6">
      <c r="A6" s="4" t="s">
        <v>557</v>
      </c>
      <c r="B6" s="5" t="n">
        <v>-4447077</v>
      </c>
      <c r="C6" s="5" t="n">
        <v>-3035316</v>
      </c>
      <c r="D6" s="5" t="n">
        <v>-6829803</v>
      </c>
      <c r="E6" s="5" t="n">
        <v>-5293742</v>
      </c>
    </row>
    <row r="7" spans="1:6">
      <c r="A7" s="4" t="s">
        <v>558</v>
      </c>
      <c r="B7" s="5" t="n">
        <v>-141861</v>
      </c>
      <c r="C7" s="5" t="n">
        <v>13892</v>
      </c>
      <c r="D7" s="5" t="n">
        <v>-253617</v>
      </c>
      <c r="E7" s="5" t="n">
        <v>33191</v>
      </c>
    </row>
    <row r="8" spans="1:6">
      <c r="A8" s="4" t="s">
        <v>559</v>
      </c>
      <c r="B8" s="5" t="n">
        <v>-40525</v>
      </c>
      <c r="C8" s="5" t="n">
        <v>-130730</v>
      </c>
      <c r="D8" s="5" t="n">
        <v>-42836</v>
      </c>
      <c r="E8" s="5" t="n">
        <v>-505630</v>
      </c>
    </row>
    <row r="9" spans="1:6">
      <c r="A9" s="4" t="s">
        <v>560</v>
      </c>
      <c r="B9" s="5" t="n">
        <v>26760426</v>
      </c>
      <c r="D9" s="5" t="n">
        <v>26760426</v>
      </c>
      <c r="F9" s="4" t="s">
        <v>34</v>
      </c>
    </row>
    <row r="10" spans="1:6">
      <c r="A10" s="4" t="s">
        <v>561</v>
      </c>
      <c r="B10" s="5" t="n">
        <v>68620810</v>
      </c>
      <c r="D10" s="5" t="n">
        <v>68620810</v>
      </c>
      <c r="F10" s="5" t="n">
        <v>21684811</v>
      </c>
    </row>
    <row r="11" spans="1:6">
      <c r="A11" s="4" t="s">
        <v>562</v>
      </c>
    </row>
    <row r="12" spans="1:6">
      <c r="A12" s="3" t="s">
        <v>554</v>
      </c>
    </row>
    <row r="13" spans="1:6">
      <c r="A13" s="4" t="s">
        <v>555</v>
      </c>
      <c r="B13" s="5" t="n">
        <v>7768110</v>
      </c>
      <c r="C13" s="5" t="n">
        <v>3996664</v>
      </c>
      <c r="D13" s="5" t="n">
        <v>13629472</v>
      </c>
      <c r="E13" s="5" t="n">
        <v>9428893</v>
      </c>
    </row>
    <row r="14" spans="1:6">
      <c r="A14" s="4" t="s">
        <v>556</v>
      </c>
      <c r="B14" s="5" t="n">
        <v>3382369</v>
      </c>
      <c r="C14" s="5" t="n">
        <v>981074</v>
      </c>
      <c r="D14" s="5" t="n">
        <v>5284990</v>
      </c>
      <c r="E14" s="5" t="n">
        <v>2522041</v>
      </c>
    </row>
    <row r="15" spans="1:6">
      <c r="A15" s="4" t="s">
        <v>557</v>
      </c>
      <c r="B15" s="5" t="n">
        <v>-4002409</v>
      </c>
      <c r="C15" s="5" t="n">
        <v>-3035316</v>
      </c>
      <c r="D15" s="5" t="n">
        <v>-6193029</v>
      </c>
      <c r="E15" s="5" t="n">
        <v>-5293742</v>
      </c>
    </row>
    <row r="16" spans="1:6">
      <c r="A16" s="4" t="s">
        <v>558</v>
      </c>
      <c r="B16" s="5" t="n">
        <v>-118558</v>
      </c>
      <c r="C16" s="5" t="n">
        <v>13892</v>
      </c>
      <c r="D16" s="5" t="n">
        <v>-232291</v>
      </c>
      <c r="E16" s="5" t="n">
        <v>33191</v>
      </c>
    </row>
    <row r="17" spans="1:6">
      <c r="A17" s="4" t="s">
        <v>559</v>
      </c>
      <c r="B17" s="5" t="n">
        <v>-10892</v>
      </c>
      <c r="C17" s="5" t="n">
        <v>-130730</v>
      </c>
      <c r="D17" s="5" t="n">
        <v>-13203</v>
      </c>
      <c r="E17" s="5" t="n">
        <v>-505630</v>
      </c>
    </row>
    <row r="18" spans="1:6">
      <c r="A18" s="4" t="s">
        <v>560</v>
      </c>
      <c r="B18" s="4" t="s">
        <v>34</v>
      </c>
      <c r="D18" s="4" t="s">
        <v>34</v>
      </c>
      <c r="F18" s="4" t="s">
        <v>34</v>
      </c>
    </row>
    <row r="19" spans="1:6">
      <c r="A19" s="4" t="s">
        <v>561</v>
      </c>
      <c r="B19" s="5" t="n">
        <v>36803405</v>
      </c>
      <c r="D19" s="5" t="n">
        <v>36803405</v>
      </c>
      <c r="F19" s="5" t="n">
        <v>21684811</v>
      </c>
    </row>
    <row r="20" spans="1:6">
      <c r="A20" s="4" t="s">
        <v>563</v>
      </c>
    </row>
    <row r="21" spans="1:6">
      <c r="A21" s="3" t="s">
        <v>554</v>
      </c>
    </row>
    <row r="22" spans="1:6">
      <c r="A22" s="4" t="s">
        <v>555</v>
      </c>
      <c r="B22" s="5" t="n">
        <v>93030</v>
      </c>
      <c r="C22" s="4" t="s">
        <v>34</v>
      </c>
      <c r="D22" s="5" t="n">
        <v>104140</v>
      </c>
      <c r="E22" s="4" t="s">
        <v>34</v>
      </c>
    </row>
    <row r="23" spans="1:6">
      <c r="A23" s="4" t="s">
        <v>556</v>
      </c>
      <c r="B23" s="5" t="n">
        <v>73301</v>
      </c>
      <c r="C23" s="4" t="s">
        <v>34</v>
      </c>
      <c r="D23" s="5" t="n">
        <v>84451</v>
      </c>
      <c r="E23" s="4" t="s">
        <v>34</v>
      </c>
    </row>
    <row r="24" spans="1:6">
      <c r="A24" s="4" t="s">
        <v>557</v>
      </c>
      <c r="B24" s="5" t="n">
        <v>-444668</v>
      </c>
      <c r="C24" s="4" t="s">
        <v>34</v>
      </c>
      <c r="D24" s="5" t="n">
        <v>-636774</v>
      </c>
      <c r="E24" s="4" t="s">
        <v>34</v>
      </c>
    </row>
    <row r="25" spans="1:6">
      <c r="A25" s="4" t="s">
        <v>558</v>
      </c>
      <c r="B25" s="5" t="n">
        <v>-23303</v>
      </c>
      <c r="C25" s="4" t="s">
        <v>34</v>
      </c>
      <c r="D25" s="5" t="n">
        <v>-21326</v>
      </c>
      <c r="E25" s="4" t="s">
        <v>34</v>
      </c>
    </row>
    <row r="26" spans="1:6">
      <c r="A26" s="4" t="s">
        <v>559</v>
      </c>
      <c r="B26" s="5" t="n">
        <v>-29633</v>
      </c>
      <c r="C26" s="4" t="s">
        <v>34</v>
      </c>
      <c r="D26" s="5" t="n">
        <v>-29633</v>
      </c>
      <c r="E26" s="4" t="s">
        <v>34</v>
      </c>
    </row>
    <row r="27" spans="1:6">
      <c r="A27" s="4" t="s">
        <v>560</v>
      </c>
      <c r="B27" s="5" t="n">
        <v>26760426</v>
      </c>
      <c r="D27" s="5" t="n">
        <v>26760426</v>
      </c>
      <c r="F27" s="4" t="s">
        <v>34</v>
      </c>
    </row>
    <row r="28" spans="1:6">
      <c r="A28" s="4" t="s">
        <v>561</v>
      </c>
      <c r="B28" s="7" t="n">
        <v>31817405</v>
      </c>
      <c r="D28" s="7" t="n">
        <v>31817405</v>
      </c>
      <c r="F28" s="4" t="s">
        <v>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64</v>
      </c>
      <c r="B1" s="2" t="s">
        <v>84</v>
      </c>
      <c r="D1" s="2" t="s">
        <v>1</v>
      </c>
    </row>
    <row r="2" spans="1:5">
      <c r="B2" s="2" t="s">
        <v>2</v>
      </c>
      <c r="C2" s="2" t="s">
        <v>85</v>
      </c>
      <c r="D2" s="2" t="s">
        <v>2</v>
      </c>
      <c r="E2" s="2" t="s">
        <v>85</v>
      </c>
    </row>
    <row r="3" spans="1:5">
      <c r="A3" s="3" t="s">
        <v>554</v>
      </c>
    </row>
    <row r="4" spans="1:5">
      <c r="A4" s="4" t="s">
        <v>555</v>
      </c>
      <c r="B4" s="7" t="n">
        <v>7860910</v>
      </c>
      <c r="C4" s="7" t="n">
        <v>4024724</v>
      </c>
      <c r="D4" s="7" t="n">
        <v>13759437</v>
      </c>
      <c r="E4" s="7" t="n">
        <v>9460801</v>
      </c>
    </row>
    <row r="5" spans="1:5">
      <c r="A5" s="4" t="s">
        <v>565</v>
      </c>
    </row>
    <row r="6" spans="1:5">
      <c r="A6" s="3" t="s">
        <v>554</v>
      </c>
    </row>
    <row r="7" spans="1:5">
      <c r="A7" s="4" t="s">
        <v>555</v>
      </c>
      <c r="B7" s="5" t="n">
        <v>135662</v>
      </c>
      <c r="C7" s="5" t="n">
        <v>2083172</v>
      </c>
      <c r="D7" s="5" t="n">
        <v>331603</v>
      </c>
      <c r="E7" s="5" t="n">
        <v>4896851</v>
      </c>
    </row>
    <row r="8" spans="1:5">
      <c r="A8" s="4" t="s">
        <v>566</v>
      </c>
    </row>
    <row r="9" spans="1:5">
      <c r="A9" s="3" t="s">
        <v>554</v>
      </c>
    </row>
    <row r="10" spans="1:5">
      <c r="A10" s="4" t="s">
        <v>555</v>
      </c>
      <c r="B10" s="5" t="n">
        <v>7725248</v>
      </c>
      <c r="C10" s="5" t="n">
        <v>1941552</v>
      </c>
      <c r="D10" s="5" t="n">
        <v>13427834</v>
      </c>
      <c r="E10" s="5" t="n">
        <v>4563950</v>
      </c>
    </row>
    <row r="11" spans="1:5">
      <c r="A11" s="4" t="s">
        <v>567</v>
      </c>
    </row>
    <row r="12" spans="1:5">
      <c r="A12" s="3" t="s">
        <v>554</v>
      </c>
    </row>
    <row r="13" spans="1:5">
      <c r="A13" s="4" t="s">
        <v>555</v>
      </c>
      <c r="B13" s="5" t="n">
        <v>7861140</v>
      </c>
      <c r="C13" s="5" t="n">
        <v>3996664</v>
      </c>
      <c r="D13" s="5" t="n">
        <v>13733612</v>
      </c>
      <c r="E13" s="5" t="n">
        <v>9428893</v>
      </c>
    </row>
    <row r="14" spans="1:5">
      <c r="A14" s="4" t="s">
        <v>568</v>
      </c>
    </row>
    <row r="15" spans="1:5">
      <c r="A15" s="3" t="s">
        <v>554</v>
      </c>
    </row>
    <row r="16" spans="1:5">
      <c r="A16" s="4" t="s">
        <v>555</v>
      </c>
      <c r="B16" s="7" t="n">
        <v>-230</v>
      </c>
      <c r="C16" s="7" t="n">
        <v>28060</v>
      </c>
      <c r="D16" s="7" t="n">
        <v>25825</v>
      </c>
      <c r="E16" s="7" t="n">
        <v>319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69</v>
      </c>
      <c r="B1" s="2" t="s">
        <v>1</v>
      </c>
    </row>
    <row r="2" spans="1:2">
      <c r="B2" s="2" t="s">
        <v>570</v>
      </c>
    </row>
    <row r="3" spans="1:2">
      <c r="A3" s="3" t="s">
        <v>571</v>
      </c>
    </row>
    <row r="4" spans="1:2">
      <c r="A4" s="4" t="s">
        <v>572</v>
      </c>
      <c r="B4" s="5" t="n">
        <v>2</v>
      </c>
    </row>
    <row r="5" spans="1:2">
      <c r="A5" s="4" t="s">
        <v>573</v>
      </c>
      <c r="B5" s="4" t="s">
        <v>5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1"/>
    <col customWidth="1" max="2" min="2" width="13"/>
    <col customWidth="1" max="3" min="3" width="80"/>
    <col customWidth="1" max="4" min="4" width="80"/>
    <col customWidth="1" max="5" min="5" width="14"/>
    <col customWidth="1" max="6" min="6" width="16"/>
    <col customWidth="1" max="7" min="7" width="14"/>
  </cols>
  <sheetData>
    <row r="1" spans="1:7">
      <c r="A1" s="1" t="s">
        <v>575</v>
      </c>
      <c r="B1" s="2" t="s">
        <v>576</v>
      </c>
      <c r="C1" s="2" t="s">
        <v>577</v>
      </c>
      <c r="D1" s="2" t="s">
        <v>578</v>
      </c>
      <c r="E1" s="2" t="s">
        <v>579</v>
      </c>
      <c r="F1" s="2" t="s">
        <v>310</v>
      </c>
      <c r="G1" s="2" t="s">
        <v>2</v>
      </c>
    </row>
    <row r="2" spans="1:7">
      <c r="A2" s="3" t="s">
        <v>580</v>
      </c>
    </row>
    <row r="3" spans="1:7">
      <c r="A3" s="4" t="s">
        <v>473</v>
      </c>
      <c r="F3" s="4" t="s">
        <v>383</v>
      </c>
    </row>
    <row r="4" spans="1:7">
      <c r="A4" s="4" t="s">
        <v>581</v>
      </c>
    </row>
    <row r="5" spans="1:7">
      <c r="A5" s="3" t="s">
        <v>580</v>
      </c>
    </row>
    <row r="6" spans="1:7">
      <c r="A6" s="4" t="s">
        <v>582</v>
      </c>
      <c r="G6" s="5" t="n">
        <v>300000</v>
      </c>
    </row>
    <row r="7" spans="1:7">
      <c r="A7" s="4" t="s">
        <v>583</v>
      </c>
    </row>
    <row r="8" spans="1:7">
      <c r="A8" s="3" t="s">
        <v>580</v>
      </c>
    </row>
    <row r="9" spans="1:7">
      <c r="A9" s="4" t="s">
        <v>584</v>
      </c>
      <c r="E9" s="7" t="n">
        <v>9500</v>
      </c>
    </row>
    <row r="10" spans="1:7">
      <c r="A10" s="4" t="s">
        <v>585</v>
      </c>
    </row>
    <row r="11" spans="1:7">
      <c r="A11" s="3" t="s">
        <v>580</v>
      </c>
    </row>
    <row r="12" spans="1:7">
      <c r="A12" s="4" t="s">
        <v>586</v>
      </c>
      <c r="C12" s="7" t="n">
        <v>240000</v>
      </c>
    </row>
    <row r="13" spans="1:7">
      <c r="A13" s="4" t="s">
        <v>582</v>
      </c>
      <c r="C13" s="5" t="n">
        <v>25000</v>
      </c>
    </row>
    <row r="14" spans="1:7">
      <c r="A14" s="4" t="s">
        <v>587</v>
      </c>
      <c r="C14" s="4" t="s">
        <v>588</v>
      </c>
    </row>
    <row r="15" spans="1:7">
      <c r="A15" s="4" t="s">
        <v>589</v>
      </c>
    </row>
    <row r="16" spans="1:7">
      <c r="A16" s="3" t="s">
        <v>580</v>
      </c>
    </row>
    <row r="17" spans="1:7">
      <c r="A17" s="4" t="s">
        <v>590</v>
      </c>
      <c r="B17" s="7" t="n">
        <v>70000</v>
      </c>
    </row>
    <row r="18" spans="1:7">
      <c r="A18" s="4" t="s">
        <v>591</v>
      </c>
      <c r="B18" s="5" t="n">
        <v>300000</v>
      </c>
    </row>
    <row r="19" spans="1:7">
      <c r="A19" s="4" t="s">
        <v>592</v>
      </c>
    </row>
    <row r="20" spans="1:7">
      <c r="A20" s="3" t="s">
        <v>580</v>
      </c>
    </row>
    <row r="21" spans="1:7">
      <c r="A21" s="4" t="s">
        <v>593</v>
      </c>
      <c r="D21" s="7" t="n">
        <v>250000</v>
      </c>
    </row>
    <row r="22" spans="1:7">
      <c r="A22" s="4" t="s">
        <v>594</v>
      </c>
      <c r="D22" s="4" t="s">
        <v>595</v>
      </c>
    </row>
    <row r="23" spans="1:7">
      <c r="A23" s="4" t="s">
        <v>473</v>
      </c>
      <c r="D23" s="4" t="s">
        <v>596</v>
      </c>
    </row>
    <row r="24" spans="1:7">
      <c r="A24" s="4" t="s">
        <v>597</v>
      </c>
      <c r="D24" s="4" t="s">
        <v>598</v>
      </c>
    </row>
    <row r="25" spans="1:7">
      <c r="A25" s="4" t="s">
        <v>599</v>
      </c>
      <c r="D25" s="4" t="s">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4"/>
    <col customWidth="1" max="7" min="7" width="46"/>
    <col customWidth="1" max="8" min="8" width="20"/>
    <col customWidth="1" max="9" min="9" width="30"/>
    <col customWidth="1" max="10" min="10" width="25"/>
  </cols>
  <sheetData>
    <row r="1" spans="1:10">
      <c r="A1" s="1" t="s">
        <v>115</v>
      </c>
      <c r="B1" s="2" t="s">
        <v>116</v>
      </c>
      <c r="C1" s="2" t="s">
        <v>117</v>
      </c>
      <c r="D1" s="2" t="s">
        <v>118</v>
      </c>
      <c r="E1" s="2" t="s">
        <v>57</v>
      </c>
      <c r="F1" s="2" t="s">
        <v>58</v>
      </c>
      <c r="G1" s="2" t="s">
        <v>119</v>
      </c>
      <c r="H1" s="2" t="s">
        <v>60</v>
      </c>
      <c r="I1" s="2" t="s">
        <v>120</v>
      </c>
      <c r="J1" s="2" t="s">
        <v>121</v>
      </c>
    </row>
    <row r="2" spans="1:10">
      <c r="A2" s="4" t="s">
        <v>122</v>
      </c>
      <c r="B2" s="7" t="n">
        <v>-7524342</v>
      </c>
      <c r="C2" s="7" t="n">
        <v>1850</v>
      </c>
      <c r="D2" s="7" t="n">
        <v>13386</v>
      </c>
      <c r="E2" s="7" t="n">
        <v>51120663</v>
      </c>
      <c r="F2" s="4" t="s">
        <v>34</v>
      </c>
      <c r="G2" s="7" t="n">
        <v>936705</v>
      </c>
      <c r="H2" s="7" t="n">
        <v>-59596946</v>
      </c>
      <c r="I2" s="7" t="n">
        <v>-7524342</v>
      </c>
      <c r="J2" s="4" t="s">
        <v>34</v>
      </c>
    </row>
    <row r="3" spans="1:10">
      <c r="A3" s="4" t="s">
        <v>123</v>
      </c>
      <c r="C3" s="5" t="n">
        <v>185000</v>
      </c>
      <c r="D3" s="5" t="n">
        <v>13386538</v>
      </c>
      <c r="F3" s="4" t="s">
        <v>34</v>
      </c>
    </row>
    <row r="4" spans="1:10">
      <c r="A4" s="4" t="s">
        <v>124</v>
      </c>
      <c r="B4" s="5" t="n">
        <v>1946255</v>
      </c>
      <c r="C4" s="4" t="s">
        <v>34</v>
      </c>
      <c r="D4" s="7" t="n">
        <v>200</v>
      </c>
      <c r="E4" s="5" t="n">
        <v>1946055</v>
      </c>
      <c r="F4" s="4" t="s">
        <v>34</v>
      </c>
      <c r="G4" s="4" t="s">
        <v>34</v>
      </c>
      <c r="H4" s="4" t="s">
        <v>34</v>
      </c>
      <c r="I4" s="5" t="n">
        <v>1946255</v>
      </c>
      <c r="J4" s="4" t="s">
        <v>34</v>
      </c>
    </row>
    <row r="5" spans="1:10">
      <c r="A5" s="4" t="s">
        <v>125</v>
      </c>
      <c r="D5" s="5" t="n">
        <v>200000</v>
      </c>
    </row>
    <row r="6" spans="1:10">
      <c r="A6" s="4" t="s">
        <v>126</v>
      </c>
      <c r="B6" s="5" t="n">
        <v>440612</v>
      </c>
      <c r="C6" s="4" t="s">
        <v>34</v>
      </c>
      <c r="D6" s="7" t="n">
        <v>174</v>
      </c>
      <c r="E6" s="5" t="n">
        <v>440438</v>
      </c>
      <c r="F6" s="4" t="s">
        <v>34</v>
      </c>
      <c r="G6" s="4" t="s">
        <v>34</v>
      </c>
      <c r="H6" s="4" t="s">
        <v>34</v>
      </c>
      <c r="I6" s="5" t="n">
        <v>440612</v>
      </c>
      <c r="J6" s="4" t="s">
        <v>34</v>
      </c>
    </row>
    <row r="7" spans="1:10">
      <c r="A7" s="4" t="s">
        <v>127</v>
      </c>
      <c r="C7" s="4" t="s">
        <v>34</v>
      </c>
      <c r="D7" s="5" t="n">
        <v>173950</v>
      </c>
    </row>
    <row r="8" spans="1:10">
      <c r="A8" s="4" t="s">
        <v>128</v>
      </c>
      <c r="B8" s="5" t="n">
        <v>2092279</v>
      </c>
      <c r="C8" s="4" t="s">
        <v>34</v>
      </c>
      <c r="D8" s="7" t="n">
        <v>522</v>
      </c>
      <c r="E8" s="5" t="n">
        <v>2091757</v>
      </c>
      <c r="F8" s="4" t="s">
        <v>34</v>
      </c>
      <c r="G8" s="4" t="s">
        <v>34</v>
      </c>
      <c r="H8" s="4" t="s">
        <v>34</v>
      </c>
      <c r="I8" s="5" t="n">
        <v>2092279</v>
      </c>
      <c r="J8" s="4" t="s">
        <v>34</v>
      </c>
    </row>
    <row r="9" spans="1:10">
      <c r="A9" s="4" t="s">
        <v>129</v>
      </c>
      <c r="C9" s="4" t="s">
        <v>34</v>
      </c>
      <c r="D9" s="5" t="n">
        <v>523161</v>
      </c>
    </row>
    <row r="10" spans="1:10">
      <c r="A10" s="4" t="s">
        <v>130</v>
      </c>
      <c r="B10" s="5" t="n">
        <v>2000000</v>
      </c>
      <c r="C10" s="4" t="s">
        <v>34</v>
      </c>
      <c r="D10" s="7" t="n">
        <v>300</v>
      </c>
      <c r="E10" s="5" t="n">
        <v>2069700</v>
      </c>
      <c r="F10" s="5" t="n">
        <v>-70000</v>
      </c>
      <c r="G10" s="4" t="s">
        <v>34</v>
      </c>
      <c r="H10" s="4" t="s">
        <v>34</v>
      </c>
      <c r="I10" s="5" t="n">
        <v>2000000</v>
      </c>
      <c r="J10" s="4" t="s">
        <v>34</v>
      </c>
    </row>
    <row r="11" spans="1:10">
      <c r="A11" s="4" t="s">
        <v>131</v>
      </c>
      <c r="D11" s="5" t="n">
        <v>300000</v>
      </c>
    </row>
    <row r="12" spans="1:10">
      <c r="A12" s="4" t="s">
        <v>132</v>
      </c>
      <c r="B12" s="5" t="n">
        <v>3214284</v>
      </c>
      <c r="C12" s="4" t="s">
        <v>34</v>
      </c>
      <c r="D12" s="7" t="n">
        <v>804</v>
      </c>
      <c r="E12" s="5" t="n">
        <v>3213480</v>
      </c>
      <c r="F12" s="4" t="s">
        <v>34</v>
      </c>
      <c r="G12" s="4" t="s">
        <v>34</v>
      </c>
      <c r="H12" s="4" t="s">
        <v>34</v>
      </c>
      <c r="I12" s="5" t="n">
        <v>3214284</v>
      </c>
      <c r="J12" s="4" t="s">
        <v>34</v>
      </c>
    </row>
    <row r="13" spans="1:10">
      <c r="A13" s="4" t="s">
        <v>133</v>
      </c>
      <c r="C13" s="4" t="s">
        <v>34</v>
      </c>
      <c r="D13" s="5" t="n">
        <v>803571</v>
      </c>
    </row>
    <row r="14" spans="1:10">
      <c r="A14" s="4" t="s">
        <v>134</v>
      </c>
      <c r="B14" s="5" t="n">
        <v>25028943</v>
      </c>
      <c r="C14" s="4" t="s">
        <v>34</v>
      </c>
      <c r="D14" s="7" t="n">
        <v>2429</v>
      </c>
      <c r="E14" s="5" t="n">
        <v>9711855</v>
      </c>
      <c r="F14" s="4" t="s">
        <v>34</v>
      </c>
      <c r="G14" s="4" t="s">
        <v>34</v>
      </c>
      <c r="H14" s="4" t="s">
        <v>34</v>
      </c>
      <c r="I14" s="5" t="n">
        <v>9714284</v>
      </c>
      <c r="J14" s="5" t="n">
        <v>15314659</v>
      </c>
    </row>
    <row r="15" spans="1:10">
      <c r="A15" s="4" t="s">
        <v>135</v>
      </c>
      <c r="C15" s="4" t="s">
        <v>34</v>
      </c>
      <c r="D15" s="5" t="n">
        <v>2428571</v>
      </c>
    </row>
    <row r="16" spans="1:10">
      <c r="A16" s="4" t="s">
        <v>136</v>
      </c>
      <c r="C16" s="4" t="s">
        <v>34</v>
      </c>
      <c r="D16" s="7" t="n">
        <v>225</v>
      </c>
      <c r="E16" s="5" t="n">
        <v>899775</v>
      </c>
      <c r="F16" s="5" t="n">
        <v>-900000</v>
      </c>
      <c r="G16" s="4" t="s">
        <v>34</v>
      </c>
      <c r="H16" s="4" t="s">
        <v>34</v>
      </c>
      <c r="I16" s="4" t="s">
        <v>34</v>
      </c>
      <c r="J16" s="4" t="s">
        <v>34</v>
      </c>
    </row>
    <row r="17" spans="1:10">
      <c r="A17" s="4" t="s">
        <v>137</v>
      </c>
      <c r="C17" s="4" t="s">
        <v>34</v>
      </c>
      <c r="D17" s="5" t="n">
        <v>225000</v>
      </c>
    </row>
    <row r="18" spans="1:10">
      <c r="A18" s="4" t="s">
        <v>138</v>
      </c>
      <c r="B18" s="5" t="n">
        <v>241386</v>
      </c>
      <c r="C18" s="4" t="s">
        <v>34</v>
      </c>
      <c r="D18" s="4" t="s">
        <v>34</v>
      </c>
      <c r="E18" s="4" t="s">
        <v>34</v>
      </c>
      <c r="F18" s="4" t="s">
        <v>34</v>
      </c>
      <c r="G18" s="5" t="n">
        <v>241386</v>
      </c>
      <c r="H18" s="4" t="s">
        <v>34</v>
      </c>
      <c r="I18" s="5" t="n">
        <v>241386</v>
      </c>
      <c r="J18" s="4" t="s">
        <v>34</v>
      </c>
    </row>
    <row r="19" spans="1:10">
      <c r="A19" s="4" t="s">
        <v>139</v>
      </c>
      <c r="B19" s="5" t="n">
        <v>-6855879</v>
      </c>
      <c r="C19" s="4" t="s">
        <v>34</v>
      </c>
      <c r="D19" s="4" t="s">
        <v>34</v>
      </c>
      <c r="E19" s="4" t="s">
        <v>34</v>
      </c>
      <c r="F19" s="4" t="s">
        <v>34</v>
      </c>
      <c r="G19" s="4" t="s">
        <v>34</v>
      </c>
      <c r="H19" s="5" t="n">
        <v>-6430314</v>
      </c>
      <c r="I19" s="5" t="n">
        <v>-6430314</v>
      </c>
      <c r="J19" s="5" t="n">
        <v>-425565</v>
      </c>
    </row>
    <row r="20" spans="1:10">
      <c r="A20" s="4" t="s">
        <v>140</v>
      </c>
      <c r="B20" s="7" t="n">
        <v>20583538</v>
      </c>
      <c r="C20" s="7" t="n">
        <v>1850</v>
      </c>
      <c r="D20" s="7" t="n">
        <v>18040</v>
      </c>
      <c r="E20" s="7" t="n">
        <v>71493723</v>
      </c>
      <c r="F20" s="7" t="n">
        <v>-970000</v>
      </c>
      <c r="G20" s="7" t="n">
        <v>1178091</v>
      </c>
      <c r="H20" s="7" t="n">
        <v>-66027260</v>
      </c>
      <c r="I20" s="7" t="n">
        <v>5694444</v>
      </c>
      <c r="J20" s="7" t="n">
        <v>14889094</v>
      </c>
    </row>
    <row r="21" spans="1:10">
      <c r="A21" s="4" t="s">
        <v>141</v>
      </c>
      <c r="C21" s="5" t="n">
        <v>185000</v>
      </c>
      <c r="D21" s="5" t="n">
        <v>18040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2</v>
      </c>
      <c r="B1" s="2" t="s">
        <v>1</v>
      </c>
    </row>
    <row r="2" spans="1:3">
      <c r="B2" s="2" t="s">
        <v>2</v>
      </c>
      <c r="C2" s="2" t="s">
        <v>85</v>
      </c>
    </row>
    <row r="3" spans="1:3">
      <c r="A3" s="3" t="s">
        <v>143</v>
      </c>
    </row>
    <row r="4" spans="1:3">
      <c r="A4" s="4" t="s">
        <v>144</v>
      </c>
      <c r="B4" s="7" t="n">
        <v>-6855879</v>
      </c>
      <c r="C4" s="7" t="n">
        <v>-5011006</v>
      </c>
    </row>
    <row r="5" spans="1:3">
      <c r="A5" s="3" t="s">
        <v>145</v>
      </c>
    </row>
    <row r="6" spans="1:3">
      <c r="A6" s="4" t="s">
        <v>146</v>
      </c>
      <c r="B6" s="5" t="n">
        <v>253617</v>
      </c>
      <c r="C6" s="5" t="n">
        <v>33191</v>
      </c>
    </row>
    <row r="7" spans="1:3">
      <c r="A7" s="4" t="s">
        <v>147</v>
      </c>
      <c r="B7" s="5" t="n">
        <v>103357</v>
      </c>
      <c r="C7" s="4" t="s">
        <v>34</v>
      </c>
    </row>
    <row r="8" spans="1:3">
      <c r="A8" s="4" t="s">
        <v>148</v>
      </c>
      <c r="B8" s="5" t="n">
        <v>440612</v>
      </c>
      <c r="C8" s="4" t="s">
        <v>34</v>
      </c>
    </row>
    <row r="9" spans="1:3">
      <c r="A9" s="4" t="s">
        <v>149</v>
      </c>
      <c r="B9" s="5" t="n">
        <v>1946055</v>
      </c>
      <c r="C9" s="5" t="n">
        <v>690707</v>
      </c>
    </row>
    <row r="10" spans="1:3">
      <c r="A10" s="4" t="s">
        <v>98</v>
      </c>
      <c r="B10" s="4" t="s">
        <v>34</v>
      </c>
      <c r="C10" s="5" t="n">
        <v>-549656</v>
      </c>
    </row>
    <row r="11" spans="1:3">
      <c r="A11" s="3" t="s">
        <v>150</v>
      </c>
    </row>
    <row r="12" spans="1:3">
      <c r="A12" s="4" t="s">
        <v>28</v>
      </c>
      <c r="B12" s="5" t="n">
        <v>183365</v>
      </c>
      <c r="C12" s="5" t="n">
        <v>-436994</v>
      </c>
    </row>
    <row r="13" spans="1:3">
      <c r="A13" s="4" t="s">
        <v>151</v>
      </c>
      <c r="B13" s="5" t="n">
        <v>-574180</v>
      </c>
      <c r="C13" s="5" t="n">
        <v>-1033543</v>
      </c>
    </row>
    <row r="14" spans="1:3">
      <c r="A14" s="4" t="s">
        <v>30</v>
      </c>
      <c r="B14" s="5" t="n">
        <v>-10359392</v>
      </c>
      <c r="C14" s="5" t="n">
        <v>1960180</v>
      </c>
    </row>
    <row r="15" spans="1:3">
      <c r="A15" s="4" t="s">
        <v>37</v>
      </c>
      <c r="B15" s="5" t="n">
        <v>-7259</v>
      </c>
      <c r="C15" s="4" t="s">
        <v>34</v>
      </c>
    </row>
    <row r="16" spans="1:3">
      <c r="A16" s="4" t="s">
        <v>152</v>
      </c>
      <c r="B16" s="5" t="n">
        <v>-82030</v>
      </c>
      <c r="C16" s="5" t="n">
        <v>412492</v>
      </c>
    </row>
    <row r="17" spans="1:3">
      <c r="A17" s="4" t="s">
        <v>41</v>
      </c>
      <c r="B17" s="5" t="n">
        <v>588612</v>
      </c>
      <c r="C17" s="5" t="n">
        <v>195276</v>
      </c>
    </row>
    <row r="18" spans="1:3">
      <c r="A18" s="4" t="s">
        <v>42</v>
      </c>
      <c r="B18" s="5" t="n">
        <v>-178450</v>
      </c>
      <c r="C18" s="5" t="n">
        <v>517630</v>
      </c>
    </row>
    <row r="19" spans="1:3">
      <c r="A19" s="4" t="s">
        <v>153</v>
      </c>
      <c r="B19" s="5" t="n">
        <v>168384</v>
      </c>
      <c r="C19" s="5" t="n">
        <v>1376871</v>
      </c>
    </row>
    <row r="20" spans="1:3">
      <c r="A20" s="4" t="s">
        <v>44</v>
      </c>
      <c r="B20" s="5" t="n">
        <v>-539438</v>
      </c>
      <c r="C20" s="5" t="n">
        <v>-191857</v>
      </c>
    </row>
    <row r="21" spans="1:3">
      <c r="A21" s="4" t="s">
        <v>45</v>
      </c>
      <c r="B21" s="5" t="n">
        <v>9235829</v>
      </c>
      <c r="C21" s="5" t="n">
        <v>-2381445</v>
      </c>
    </row>
    <row r="22" spans="1:3">
      <c r="A22" s="4" t="s">
        <v>46</v>
      </c>
      <c r="B22" s="5" t="n">
        <v>6467008</v>
      </c>
      <c r="C22" s="5" t="n">
        <v>183673</v>
      </c>
    </row>
    <row r="23" spans="1:3">
      <c r="A23" s="4" t="s">
        <v>154</v>
      </c>
      <c r="B23" s="5" t="n">
        <v>790211</v>
      </c>
      <c r="C23" s="5" t="n">
        <v>-4234481</v>
      </c>
    </row>
    <row r="24" spans="1:3">
      <c r="A24" s="4" t="s">
        <v>155</v>
      </c>
      <c r="B24" s="5" t="n">
        <v>-25814</v>
      </c>
      <c r="C24" s="5" t="n">
        <v>-5301</v>
      </c>
    </row>
    <row r="25" spans="1:3">
      <c r="A25" s="4" t="s">
        <v>156</v>
      </c>
      <c r="B25" s="5" t="n">
        <v>-25814</v>
      </c>
      <c r="C25" s="5" t="n">
        <v>-5301</v>
      </c>
    </row>
    <row r="26" spans="1:3">
      <c r="A26" s="4" t="s">
        <v>157</v>
      </c>
      <c r="B26" s="5" t="n">
        <v>764397</v>
      </c>
      <c r="C26" s="5" t="n">
        <v>-4239782</v>
      </c>
    </row>
    <row r="27" spans="1:3">
      <c r="A27" s="3" t="s">
        <v>158</v>
      </c>
    </row>
    <row r="28" spans="1:3">
      <c r="A28" s="4" t="s">
        <v>159</v>
      </c>
      <c r="B28" s="5" t="n">
        <v>-2000000</v>
      </c>
      <c r="C28" s="4" t="s">
        <v>34</v>
      </c>
    </row>
    <row r="29" spans="1:3">
      <c r="A29" s="4" t="s">
        <v>160</v>
      </c>
      <c r="B29" s="5" t="n">
        <v>-500000</v>
      </c>
      <c r="C29" s="4" t="s">
        <v>34</v>
      </c>
    </row>
    <row r="30" spans="1:3">
      <c r="A30" s="4" t="s">
        <v>161</v>
      </c>
      <c r="B30" s="5" t="n">
        <v>25251</v>
      </c>
      <c r="C30" s="4" t="s">
        <v>34</v>
      </c>
    </row>
    <row r="31" spans="1:3">
      <c r="A31" s="4" t="s">
        <v>162</v>
      </c>
      <c r="B31" s="5" t="n">
        <v>-42836</v>
      </c>
      <c r="C31" s="5" t="n">
        <v>-505630</v>
      </c>
    </row>
    <row r="32" spans="1:3">
      <c r="A32" s="4" t="s">
        <v>163</v>
      </c>
      <c r="B32" s="5" t="n">
        <v>-2517585</v>
      </c>
      <c r="C32" s="5" t="n">
        <v>-505630</v>
      </c>
    </row>
    <row r="33" spans="1:3">
      <c r="A33" s="3" t="s">
        <v>164</v>
      </c>
    </row>
    <row r="34" spans="1:3">
      <c r="A34" s="4" t="s">
        <v>165</v>
      </c>
      <c r="B34" s="5" t="n">
        <v>4092279</v>
      </c>
      <c r="C34" s="5" t="n">
        <v>362260</v>
      </c>
    </row>
    <row r="35" spans="1:3">
      <c r="A35" s="4" t="s">
        <v>166</v>
      </c>
      <c r="B35" s="4" t="s">
        <v>34</v>
      </c>
      <c r="C35" s="5" t="n">
        <v>250000</v>
      </c>
    </row>
    <row r="36" spans="1:3">
      <c r="A36" s="4" t="s">
        <v>167</v>
      </c>
      <c r="B36" s="4" t="s">
        <v>34</v>
      </c>
      <c r="C36" s="5" t="n">
        <v>1400000</v>
      </c>
    </row>
    <row r="37" spans="1:3">
      <c r="A37" s="4" t="s">
        <v>168</v>
      </c>
      <c r="B37" s="5" t="n">
        <v>4092279</v>
      </c>
      <c r="C37" s="5" t="n">
        <v>2012260</v>
      </c>
    </row>
    <row r="38" spans="1:3">
      <c r="A38" s="4" t="s">
        <v>169</v>
      </c>
      <c r="B38" s="5" t="n">
        <v>-426176</v>
      </c>
      <c r="C38" s="5" t="n">
        <v>155854</v>
      </c>
    </row>
    <row r="39" spans="1:3">
      <c r="A39" s="4" t="s">
        <v>170</v>
      </c>
      <c r="B39" s="5" t="n">
        <v>1912915</v>
      </c>
      <c r="C39" s="5" t="n">
        <v>-2577298</v>
      </c>
    </row>
    <row r="40" spans="1:3">
      <c r="A40" s="4" t="s">
        <v>171</v>
      </c>
      <c r="B40" s="5" t="n">
        <v>9596394</v>
      </c>
      <c r="C40" s="5" t="n">
        <v>3531124</v>
      </c>
    </row>
    <row r="41" spans="1:3">
      <c r="A41" s="4" t="s">
        <v>172</v>
      </c>
      <c r="B41" s="5" t="n">
        <v>11509309</v>
      </c>
      <c r="C41" s="5" t="n">
        <v>953826</v>
      </c>
    </row>
    <row r="42" spans="1:3">
      <c r="A42" s="3" t="s">
        <v>173</v>
      </c>
    </row>
    <row r="43" spans="1:3">
      <c r="A43" s="4" t="s">
        <v>174</v>
      </c>
      <c r="B43" s="4" t="s">
        <v>34</v>
      </c>
      <c r="C43" s="4" t="s">
        <v>34</v>
      </c>
    </row>
    <row r="44" spans="1:3">
      <c r="A44" s="4" t="s">
        <v>175</v>
      </c>
      <c r="B44" s="4" t="s">
        <v>34</v>
      </c>
      <c r="C44" s="4" t="s">
        <v>34</v>
      </c>
    </row>
    <row r="45" spans="1:3">
      <c r="A45" s="3" t="s">
        <v>176</v>
      </c>
    </row>
    <row r="46" spans="1:3">
      <c r="A46" s="4" t="s">
        <v>177</v>
      </c>
      <c r="B46" s="4" t="s">
        <v>34</v>
      </c>
      <c r="C46" s="5" t="n">
        <v>5000000</v>
      </c>
    </row>
    <row r="47" spans="1:3">
      <c r="A47" s="4" t="s">
        <v>178</v>
      </c>
      <c r="B47" s="4" t="s">
        <v>34</v>
      </c>
      <c r="C47" s="5" t="n">
        <v>165919</v>
      </c>
    </row>
    <row r="48" spans="1:3">
      <c r="A48" s="4" t="s">
        <v>179</v>
      </c>
      <c r="B48" s="5" t="n">
        <v>440612</v>
      </c>
      <c r="C48" s="5" t="n">
        <v>227527</v>
      </c>
    </row>
    <row r="49" spans="1:3">
      <c r="A49" s="4" t="s">
        <v>180</v>
      </c>
      <c r="B49" s="5" t="n">
        <v>9714284</v>
      </c>
      <c r="C49" s="4" t="s">
        <v>34</v>
      </c>
    </row>
    <row r="50" spans="1:3">
      <c r="A50" s="4" t="s">
        <v>181</v>
      </c>
      <c r="B50" s="5" t="n">
        <v>3214284</v>
      </c>
      <c r="C50" s="4" t="s">
        <v>34</v>
      </c>
    </row>
    <row r="51" spans="1:3">
      <c r="A51" s="4" t="s">
        <v>58</v>
      </c>
      <c r="B51" s="7" t="n">
        <v>970000</v>
      </c>
      <c r="C51"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40:51Z</dcterms:created>
  <dcterms:modified xmlns:dcterms="http://purl.org/dc/terms/" xmlns:xsi="http://www.w3.org/2001/XMLSchema-instance" xsi:type="dcterms:W3CDTF">2017-05-16T16:40:51Z</dcterms:modified>
</cp:coreProperties>
</file>